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RECENT ACCOUNTING PRONOUNCEMENT" sheetId="8" state="visible" r:id="rId8"/>
    <sheet xmlns:r="http://schemas.openxmlformats.org/officeDocument/2006/relationships" name="LICENSE AND COLLABORATION AGREE" sheetId="9" state="visible" r:id="rId9"/>
    <sheet xmlns:r="http://schemas.openxmlformats.org/officeDocument/2006/relationships" name="REVENUE FROM CONTRACTS WITH CUS" sheetId="10" state="visible" r:id="rId10"/>
    <sheet xmlns:r="http://schemas.openxmlformats.org/officeDocument/2006/relationships" name="RESEARCH AND DEVELOPMENT ACTIVI"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COMMON STOCK WARRANTS" sheetId="16" state="visible" r:id="rId16"/>
    <sheet xmlns:r="http://schemas.openxmlformats.org/officeDocument/2006/relationships" name="FAIR VALUE MEASUREMENTS" sheetId="17" state="visible" r:id="rId17"/>
    <sheet xmlns:r="http://schemas.openxmlformats.org/officeDocument/2006/relationships" name="SHARE-BASED COMPENSATION EXPE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VENUE FROM CONTRACTS WITH C_2"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COMMON STOCK WARRANTS (Tables)" sheetId="27" state="visible" r:id="rId27"/>
    <sheet xmlns:r="http://schemas.openxmlformats.org/officeDocument/2006/relationships" name="SHARE-BASED COMPENSATION EXPE_2" sheetId="28" state="visible" r:id="rId28"/>
    <sheet xmlns:r="http://schemas.openxmlformats.org/officeDocument/2006/relationships" name="NET LOSS PER SHARE (Tables)" sheetId="29" state="visible" r:id="rId29"/>
    <sheet xmlns:r="http://schemas.openxmlformats.org/officeDocument/2006/relationships" name="OPERATIONS AND BASIS OF PRESE_2" sheetId="30" state="visible" r:id="rId30"/>
    <sheet xmlns:r="http://schemas.openxmlformats.org/officeDocument/2006/relationships" name="LICENSE AND COLLABORATION AGR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PROPERTY, PLANT AND EQUIPMENT_2" sheetId="34" state="visible" r:id="rId34"/>
    <sheet xmlns:r="http://schemas.openxmlformats.org/officeDocument/2006/relationships" name="PROPERTY, PLANT AND EQUIPMENT -" sheetId="35" state="visible" r:id="rId35"/>
    <sheet xmlns:r="http://schemas.openxmlformats.org/officeDocument/2006/relationships" name="ACCRUED EXPENSES (Details)" sheetId="36" state="visible" r:id="rId36"/>
    <sheet xmlns:r="http://schemas.openxmlformats.org/officeDocument/2006/relationships" name="DEBT - Summary of Debt (Details" sheetId="37" state="visible" r:id="rId37"/>
    <sheet xmlns:r="http://schemas.openxmlformats.org/officeDocument/2006/relationships" name="DEBT - Interest Expense (Detail" sheetId="38" state="visible" r:id="rId38"/>
    <sheet xmlns:r="http://schemas.openxmlformats.org/officeDocument/2006/relationships" name="DEBT - Additional Information (" sheetId="39" state="visible" r:id="rId39"/>
    <sheet xmlns:r="http://schemas.openxmlformats.org/officeDocument/2006/relationships" name="RELATED PARTY TRANSACTIONS (Det" sheetId="40" state="visible" r:id="rId40"/>
    <sheet xmlns:r="http://schemas.openxmlformats.org/officeDocument/2006/relationships" name="COMMON STOCK PURCHASE WARRANTS " sheetId="41" state="visible" r:id="rId41"/>
    <sheet xmlns:r="http://schemas.openxmlformats.org/officeDocument/2006/relationships" name="COMMON STOCK PURCHASE WARRANT_2" sheetId="42" state="visible" r:id="rId42"/>
    <sheet xmlns:r="http://schemas.openxmlformats.org/officeDocument/2006/relationships" name="SHARE-BASED COMPENSATION EXPE_3" sheetId="43" state="visible" r:id="rId43"/>
    <sheet xmlns:r="http://schemas.openxmlformats.org/officeDocument/2006/relationships" name="SHARE-BASED COMPENSATION EXPE_4" sheetId="44" state="visible" r:id="rId44"/>
    <sheet xmlns:r="http://schemas.openxmlformats.org/officeDocument/2006/relationships" name="SHARE-BASED COMPENSATION EXPE_5" sheetId="45" state="visible" r:id="rId45"/>
    <sheet xmlns:r="http://schemas.openxmlformats.org/officeDocument/2006/relationships" name="SHARE-BASED COMPENSATION EXPE_6" sheetId="46" state="visible" r:id="rId46"/>
    <sheet xmlns:r="http://schemas.openxmlformats.org/officeDocument/2006/relationships" name="SHARE-BASED COMPENSATION EXPE_7" sheetId="47" state="visible" r:id="rId47"/>
    <sheet xmlns:r="http://schemas.openxmlformats.org/officeDocument/2006/relationships" name="INCOME TAXES (Details)" sheetId="48" state="visible" r:id="rId48"/>
    <sheet xmlns:r="http://schemas.openxmlformats.org/officeDocument/2006/relationships" name="NET LOSS PER SHARE (Details)"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Sep. 2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CURA PHARMACEUTICALS, INC</t>
  </si>
  <si>
    <t>Entity Central Index Key</t>
  </si>
  <si>
    <t>0000786947</t>
  </si>
  <si>
    <t>Current Fiscal Year End Date</t>
  </si>
  <si>
    <t>--12-31</t>
  </si>
  <si>
    <t>Entity Current Reporting Status</t>
  </si>
  <si>
    <t>No</t>
  </si>
  <si>
    <t>Entity Interactive Data Current</t>
  </si>
  <si>
    <t>Yes</t>
  </si>
  <si>
    <t>Entity Filer Category</t>
  </si>
  <si>
    <t>Non-accelerated Filer</t>
  </si>
  <si>
    <t>Entity Small Business</t>
  </si>
  <si>
    <t>true</t>
  </si>
  <si>
    <t>Entity Emerging Growth Company</t>
  </si>
  <si>
    <t>Entity Shell Company</t>
  </si>
  <si>
    <t>Title of 12(b) Security</t>
  </si>
  <si>
    <t>Common Stock, $0.01 par value</t>
  </si>
  <si>
    <t>Trading Symbol</t>
  </si>
  <si>
    <t>ACUR</t>
  </si>
  <si>
    <t>Entity Common Stock, Shares Outstanding</t>
  </si>
  <si>
    <t>CONSOLIDATED BALANCE SHEETS - USD ($) $ in Thousands</t>
  </si>
  <si>
    <t>Dec. 31, 2018</t>
  </si>
  <si>
    <t>Assets:</t>
  </si>
  <si>
    <t>Cash</t>
  </si>
  <si>
    <t>Royalty receivable</t>
  </si>
  <si>
    <t>Prepaid expenses and other current assets</t>
  </si>
  <si>
    <t>Income tax receivable</t>
  </si>
  <si>
    <t>Total current assets</t>
  </si>
  <si>
    <t>Property, plant and equipment, net (Note 6)</t>
  </si>
  <si>
    <t>Intangible asset, net of accumulated amortization of $1,034 and $983 (Note 3)</t>
  </si>
  <si>
    <t>Total assets</t>
  </si>
  <si>
    <t>Liabilities:</t>
  </si>
  <si>
    <t>Accounts payable</t>
  </si>
  <si>
    <t>Accrued expenses (Note 7)</t>
  </si>
  <si>
    <t>Accrued interest to related party ( note 8)</t>
  </si>
  <si>
    <t>Other current liabilities</t>
  </si>
  <si>
    <t>Sales returns liability</t>
  </si>
  <si>
    <t>Debt to related party, net of discounts (Note 8)</t>
  </si>
  <si>
    <t>Total current liabilities</t>
  </si>
  <si>
    <t>Accrued interest to related party (Note 8)</t>
  </si>
  <si>
    <t>Total liabilities</t>
  </si>
  <si>
    <t>Commitments and contingencies (Note 15)</t>
  </si>
  <si>
    <t xml:space="preserve"> </t>
  </si>
  <si>
    <t>Stockholders' deficit:</t>
  </si>
  <si>
    <t>Common stock - $0.01 par value per share; 100,000 shares authorized, 21,300 and 21,034 shares issued and outstanding at March 31, 2019 and December 31, 2018, respectively</t>
  </si>
  <si>
    <t>Additional paid-in capital</t>
  </si>
  <si>
    <t>Accumulated deficit</t>
  </si>
  <si>
    <t>Total stockholders' deficit</t>
  </si>
  <si>
    <t>Total liabilities and stockholders' deficit</t>
  </si>
  <si>
    <t>CONSOLIDATED BALANCE SHEETS (Parenthetical) - USD ($) shares in Thousands, $ in Thousands</t>
  </si>
  <si>
    <t>CONSOLIDATED BALANCE SHEETS</t>
  </si>
  <si>
    <t>Accumulated amortization, deferred finance costs</t>
  </si>
  <si>
    <t>Common stock, par value</t>
  </si>
  <si>
    <t>Common stock, shares authorized</t>
  </si>
  <si>
    <t>Common stock, shares issued</t>
  </si>
  <si>
    <t>CONSOLIDATED STATEMENTS OF OPERATIONS - USD ($) shares in Thousands, $ in Thousands</t>
  </si>
  <si>
    <t>Mar. 31, 2018</t>
  </si>
  <si>
    <t>Revenues:</t>
  </si>
  <si>
    <t>Royalty revenue</t>
  </si>
  <si>
    <t>Costs and expenses:</t>
  </si>
  <si>
    <t>Research and development</t>
  </si>
  <si>
    <t>General and administrative</t>
  </si>
  <si>
    <t>Total expenses</t>
  </si>
  <si>
    <t>Operating loss</t>
  </si>
  <si>
    <t>Non-operating income (expense):</t>
  </si>
  <si>
    <t>Interest expense, net (Note 8)</t>
  </si>
  <si>
    <t>Loss before income taxes</t>
  </si>
  <si>
    <t>Provision for income taxes</t>
  </si>
  <si>
    <t>Net loss</t>
  </si>
  <si>
    <t>Net loss per share:</t>
  </si>
  <si>
    <t>Basic</t>
  </si>
  <si>
    <t>Diluted</t>
  </si>
  <si>
    <t>Weighted average number of shares outstanding:</t>
  </si>
  <si>
    <t>CONSOLIDATED STATEMENT OF CHANGES IN ACCUMULATED STOCKHOLDERS' DEFICIT - 3 months ended Mar. 31, 2019 - USD ($) shares in Thousands, $ in Thousands</t>
  </si>
  <si>
    <t>Common Stock</t>
  </si>
  <si>
    <t>Total</t>
  </si>
  <si>
    <t>Balance at Dec. 31, 2018</t>
  </si>
  <si>
    <t>Balance (in shares) at Dec. 31, 2018</t>
  </si>
  <si>
    <t>Non-cash share-based compensation</t>
  </si>
  <si>
    <t>Net distribution of common stock pursuant to restricted stock unit award plan</t>
  </si>
  <si>
    <t>Net distribution of common stock pursuant to restricted stock unit award plan (in shares)</t>
  </si>
  <si>
    <t>Balance at Mar. 31, 2019</t>
  </si>
  <si>
    <t>Balance (in shares) at Mar. 31, 2019</t>
  </si>
  <si>
    <t>CONSOLIDATED STATEMENTS OF CASH FLOWS - USD ($) $ in Thousands</t>
  </si>
  <si>
    <t>Cash Flows from Operating Activities:</t>
  </si>
  <si>
    <t>Adjustments to reconcile net loss to net cash used in operating activities:</t>
  </si>
  <si>
    <t>Depreciation</t>
  </si>
  <si>
    <t>Capitalized debt discount</t>
  </si>
  <si>
    <t>Amortization of debt discount and deferred debt issue costs</t>
  </si>
  <si>
    <t>Amortization of intangible asset</t>
  </si>
  <si>
    <t>Changes in assets and liabilities:</t>
  </si>
  <si>
    <t>Accrued expenses</t>
  </si>
  <si>
    <t>Accrued interest on loan</t>
  </si>
  <si>
    <t>Accrued interest on related party loans</t>
  </si>
  <si>
    <t>Net cash used in operating activities</t>
  </si>
  <si>
    <t>Cash Flows from Financing Activities:</t>
  </si>
  <si>
    <t>Proceeds from distribution of restricted stock units</t>
  </si>
  <si>
    <t>Proceeds from related party loans</t>
  </si>
  <si>
    <t>Principal payments loan</t>
  </si>
  <si>
    <t>Proceeds from loan maturing January 2, 2020</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interest payments on debt</t>
  </si>
  <si>
    <t>Cash equivalents</t>
  </si>
  <si>
    <t>Total cash and cash equivalents cash shown in the consolidated statements of cash flows</t>
  </si>
  <si>
    <t>OPERATIONS AND BASIS OF PRESENTATION</t>
  </si>
  <si>
    <t>NOTE 1 – OPERATIONS AND BASIS OF PRESENTATION
Principal Operations
Acura Pharmaceuticals, Inc., a New York corporation, and its subsidiary (the “Company”, “Acura”, “We”, “Us” or “Our”) is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intended to minimize the risks and side effects associated with overdo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tablets into methamphetamine.
·
Our Limitx Technology is in development with immediate-release tablets containing hydrocodone bitartrate and acetaminophen (also known as LTX-03) as the lead product candidate due to its large market size and its known prevalence of oral excessive tablet abuse and overdose. The technology is designed to retard the release of active opioid drug when too many tablets are accidentally or purposefully ingested by neutralizing stomach acid with buffer ingredients but deliver efficacious amounts of drug when taken as a single tablet with a nominal buffer dose. US commercialization rights to LTX-03 are licensed to Abuse Deterrent Pharmaceuticals LLC (See Note 16).
·
Our Aversion Technology has been licensed to Zyla Life Sciences or Zyla (formerly known as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Basis of Presentation, Liquidity and Substantial Doubt in Going Concern
The accompanying unaudited consolidated financial statements of the Company have been prepared assuming the Company will continue as a going concern and in accordance with generally accepted accounting principles in the United States of America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8. In the opinion of the Company, all normal recurring adjustments have been made that are necessary to present fairly the results of operations for the interim periods. Operating results for the three month period ended March 31, 2019 are not necessarily indicative of the results that may be expected for the year ending December 31, 2019.
The going concern basis of presentation assumes that we will continue in operation one year after the date these financial statements are issued and we will be able to realize our assets and discharge our liabilities and commitments in the normal course of business. As of March 31, 2019, we had cash of $95 thousand, working capital deficit of $6.0 million and an accumulated deficit of $385 million. As of September 27, 2019 we had cash of approximately $600 thousand.We had a loss from operations of $0.7 million and a net loss of $0.8 million for the three months ended March 31, 2019. We have suffered recurring losses from operations and have not generated positive cash flows from operations. We had a loss from operations of $3.92 million and a net loss of $3.84 million for the year ended December 31, 2018. We anticipate operating losses to continue for the foreseeable future.
From January 1, 2019 and through June 27, 2019, we borrowed an aggregate of $650 thousand from Mr. Schutte and issued various promissory notes to him with the same terms and conditions from the previous loans. On June 28, 2019 the aggregate principal of the promissory notes was $5.0 million and the accrued interest was $274 thousand. On June 28, 2019 we borrowed $726 thousand from Mr. Schutte, bringing the aggregate principal of the loans and accrued interest to $6.0 million, and consolidated the loans into a single promissory note with a fixed interest rate of 7.5%, maturity date of July 1, 2023, granted conversion rights into 37.5 million shares of our common stock at a price of $0.16 per share, issued a warrant for 10.0 million common shares having an exercise price of $0.01 per share, and granted a security interest in all of the Company's assets.
On June 28, 2019, we entered into License, Development and Commercialization Agreement (the "Agreement") with Abuse Deterrent Pharma, LLC (AD Pharma) and the $6.0 million promissory note, the common stock purchase warrant and the security agreement were all assigned and transferred by Mr. Schutte to AD Pharma (See Subsequent Event - Note 16). AD Pharma has the right to terminate the agreement for "convenience". Should AD Pharma exercise their right to terminate the Agreement, we would need to raise additional financing or enter into license or collaboration agreements with third parties relating to our technologies.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In light of AD Pharma's right to terminate the Agreement "upon convenience", our auditors have included in their report relating to our 2018 financial statements a "going concern" explanatory paragraph as to substantial doubt of our ability to continue as a going concern.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Also, the required monthly license payments by AD Pharma cease at November 2020 at which time the Company will need to have additional capital to fund operations until such time as LTX-03 is approved and royalty payments commence. To fund further operations beyond December 2020, we must raise additional financing or enter into license or collaboration agreements with third parties relating to our technologies or explore a variety of capital raising and other transactions to provide additional funding.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re will be substantial doubt about the Company's ability to continue as a going concern and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recoverability of a major portion of the recorded asset amounts shown in the Company's accompanying balance sheets is dependent upon continued operations of the Company, which in turn is dependent upon the Company's ability to meet its financ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RECENT ACCOUNTING PRONOUNCEMENTS</t>
  </si>
  <si>
    <t xml:space="preserve">NOTE 2 – RECENT ACCOUNTING PRONOUNCEMENTS
New accounting standards which have been adopted on or before March 31, 2019
Leases
In February 2016, the FASB issued ASU 2016-02, Leases (ASC 842), which establishes a comprehensive new lease accounting model. The new standard will require most leases (with the exception of leases with terms of one year or less) to be recognized on the balance sheet as a lease liability with a corresponding right-of-use asset . Leases will be classified as an operating lease or a financing lease. The classification of the lease will affect the pattern of expense recognition in the income statement such that operating leases are expensed using the straight-line method whereas financing leases will be treated similarly to a capital lease under the current standard. The standard also requires disclosures to help investors and other financial statement users better understand the amount, timing and uncertainty of cash flows arising from leases.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ccounting Standards Codification Topic 840, Leases (ASC 840).
The Company adopted ASC 842 using the modified retrospective transition approach as of the effective date, which allows the Company to not adjust the comparative periods presented. The Company has elected to adopt the package of transition practical expedients and, therefore, has not reassessed whether existing or expired contracts contain a lease or the lease classification for existing or expired. The Company did not elect the practical expedient to use hindsight for leases existing at the adoption date. Upon adoption, operating leases was to be reported on the balance sheet as a gross-up of assets and liabilities, however the Company has elected, as an accounting policy, to not recognize ROU assets and lease liabilities for all short-term leases that have a lease term of 12 months or less. The adoption of the ASC 842 did not have an impact on the Company’s financial statements as has no leases with term of more than 12 months. </t>
  </si>
  <si>
    <t>LICENSE AND COLLABORATION AGREEMENTS</t>
  </si>
  <si>
    <t>NOTE 3 – LICENSE AND COLLABORATION AGREEMENTS
The Company’s revenues are comprised of amounts earned under its license and collaboration agreements, royalties, and until March 2017 did previously include the Nexafed products’ net product sales. Revenue recognition occurs when a customer obtains control of promised goods or services in an amount that reflects the consideration the Company expects to receive in exchange for those goods or services based on a short-term credit arrangement.
Zyla Agreement covering Oxaydo
In April 2014, we terminated an agreement with Pfizer and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agreement was terminated. We have recorded annual amortization expense of $208 thousand for each of the years 2018 and 2017. Annual amortization of the patent for the years 2019 through 2021 is expected to approximate $208 thousand each year and $52 thousand be quarter.
In January 2015, we and Zyla US, Inc. and Zyla Ltd., each a subsidiary of Zyla Corporation, or collectively Zyla, entered into a Collaboration and License Agreement (the “Zyla Agreement”) to commercialize Aversion Oxycodone (formerly known as Oxecta®) under our tradename Oxaydo. Oxaydo is approved by the FDA for marketing in the United States in 5 mg and 7.5 mg strengths. Under the terms of the Zyla Agreement, we transferred the approved New Drug Application, or NDA, for Oxaydo to Zyla and Zyla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Zyla Agreement, we and Zyla have formed a joint steering committee to coordinate commercialization strategies and the development of product line extensions. Zyla is responsible for the fees and expenses relating to the Oxaydo NDA and product line extensions of Oxaydo, provided that Zyla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Zyla will bear all of the expenses of development and regulatory approval of Oxaydo for sale outside the United States. Zyla is responsible for all manufacturing and commercialization activities in the Territory for Oxaydo. Subject to certain exceptions, Zyla will have final decision making authority with respect to all development and commercialization activities for Oxaydo, including pricing, subject to our co-promotion right. Zyla may develop Oxaydo for other countries and in additional strengths, in its discretion.
Zyla paid us a $5.0 million license fee upon signing of the Zyla Agreement and on October 9, 2015, paid us a $2.5 million milestone in connection with the first commercial sale of Oxaydo. We will be entitled to a one-time $12.5 million sales-based milestone payment when worldwide Oxaydo net sales reach $150 million in a calendar year. We are receiving from Zyla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Zyla'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Zyla to acquire intellectual property rights to commercialize Oxaydo, with an aggregate minimum floor.
The Zyla Agreement expires upon the expiration of Zyla’s royalty payment obligations in all countries. Either party may terminate the Zyla Agreement in its entirety if the other party breaches a payment obligation, or otherwise materially breaches the Zyla Agreement, subject to applicable cure periods, or in the event the other party makes an assignment for the benefit of creditors, files a petition in bankruptcy or otherwise seeks relief under applicable bankruptcy laws. We also may terminate the Zyla Agreement with respect to the U.S. and other countries if Zyla materially breaches its commercialization obligations. 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
MainPointe Agreement covering Nexafed products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si>
  <si>
    <t>REVENUE FROM CONTRACTS WITH CUSTOMER</t>
  </si>
  <si>
    <t>REVENUE FROM CONTRACTS WITH CUSTOMERS</t>
  </si>
  <si>
    <t>NOTE 4 – REVENUE FROM CONTRACTS WITH CUSTOMER
Adoption of ASC Topic 606, Revenue from Contracts with Customers
The Company adopted ASC Topic 606 on January 1, 2018 applying the modified retrospective method to all contracts that were not completed as of January 1, 2018. While the While the timing of future revenues under ASC Topic 606 may differ from the Company’s historical accounting practices under ASC Topic 605, the cumulative effect recorded through the Consolidated Statement of Stockholders’ Deficit was zero because there was no change in timing or measurement of revenues for open contracts at January 1, 2018.
Under ASC 606,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March 31, 2019.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Sales-based Milestones and Royalty Revenues
The commercial sales-based milestones and sales royalties earned under the license and collaboration for Oxaydo and sales royalties earned under the license for the Nexafed products, are recorded in the period of the related sales by Zyla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when the option is exercised and any obligations on behalf of the Company, such as to transfer know-how, has been fulfilled, which may result in later recognition as compared to the previous accounting standards.
Disaggregation of Total Revenues
The Company has two licenses for currently marketed products containing its technologies; the Nexafed products containing the Impede Technology to MainPointe and Oxaydo containing the Aversion Technology to Zyla. All of the Company’s royalty revenues are earned from these two licenses and from the licensee’s sale of products in the U.S. Royalty revenues by licensee are summarized below:
Three Months
Ended
March 31,
2019
2018
(in thousands)
Zyla
$
55
$
190
MainPointe
12
8
Royalty revenues
$
67
$
198
Contract Balance and Performance Obligations
The Company’s reported contract assets and contract liability balances under the license and collaboration agreements at either March 31, 2019 or December 31, 2018 was $0.00. Contract assets may be reported in future periods under prepaid expenses or other current assets on the balance sheet. Contract liabilities may be reported in future periods consisting of deferred revenue as presented on the balance sheet.</t>
  </si>
  <si>
    <t>RESEARCH AND DEVELOPMENT ACTIVITIES</t>
  </si>
  <si>
    <t>Research and Development [Abstract]</t>
  </si>
  <si>
    <t>NOTE 5 –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CROs based on agreed upon terms and may include payments in advance of a study starting date. Payments in advance will be reflected in the financial statements as prepaid expenses. We review and charge to expense the amounts for CRO costs and clinical trial study costs based on services performed and rely on estimates of those costs applicable to the stage of completion of a study as provided by the CRO to us. The accrued CRO costs are subject to revisions by us as the study progresses towards completion. Revisions are charged to expense in the period in which the facts that give rise to the revision become known to us. We did not have any remaining obligations under cancelable arrangements, nor did we have any prepaid CRO costs or prepaid clinical trial study expenses at March 31, 2019 or December 31, 2018.</t>
  </si>
  <si>
    <t>PROPERTY, PLANT AND EQUIPMENT</t>
  </si>
  <si>
    <t>NOTE 6 – PROPERTY, PLANT AND EQUIPMENT
Property, plant and equipment at March 31, 2019 and December 31, 2018 are summarized as follows:
March 31,
December 31,
2019
2018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923)
(1,906)
Net property, plant and equipment
$
589
$
606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
Depreciation expense was $17 thousand and $20 thousand for the three month period ended March 31, 2019 and 2018, respectively. The Company leases administrative office space in Palatine, Illinois on a month to month basis at the rate of approximately $2 thousand per month.</t>
  </si>
  <si>
    <t>ACCRUED EXPENSES</t>
  </si>
  <si>
    <t>NOTE 7 – ACCRUED EXPENSES
Accrued expenses at March 31, 2019 and December 31, 2018 are summarized as follows:
March 31,
December 31,
2019
2018
(in thousands)
Cost sharing expenses under license agreement
$
269
$
237
Other fees and services
26
36
Payroll, payroll taxes and benefits
22
6
Professional services
178
132
Financed premiums on insurance policies
29
102
Clinical, non-clinical and regulatory services
44
63
Property taxes
9
7
Franchise taxes
17
13
Total
$
594
$
596</t>
  </si>
  <si>
    <t>DEBT</t>
  </si>
  <si>
    <t>NOTE 8 – DEBT
Fully Paid Loan
In December 2013, we entered into a Loan and Security Agreement (the “Oxford Loan Agreement”) with Oxford Finance LLC (“Oxford” or the “Lender”), for a term loan to the Company in the principal amount of $10.0 million (the “Term Loan”). On October 5, 2018 we borrowed $1.8 million from Mr. Schutte and used $1.5 million from the loan proceeds to fully pay-off the debt outstanding under the Oxford Loan Agreement. All security interests of Oxford with respect to the Oxford Term Loan have been released.
The Oxford Term Loan accrued interest at a fixed rate of 8.35% per annum (with a default rate of 13.35% per annum). The Company was required to make monthly interest−only payments until April 1, 2015 (“Amortization Date”) and on the Amortization Date, the Company began to make payments of principal and accrued interest in equal monthly installments of $260 thousand sufficient to amortize the Term Loan through the maturity date of December 1, 2018. All unpaid principal and accrued and unpaid interest with respect to the Term Loan was due and payable in full on December 1, 2018. As security for its obligations under the initial Oxford Loan Agreement (prior to the Third Amendment), the Company granted Lender a security interest in substantially all of its existing and after−acquired assets, exclusive of its intellectual property assets. Upon the execution of the Oxford Loan Agreement, we issued to the Lender warrants to purchase an aggregate of up to 60 thousand shares of our common stock at an exercise price equal to $7.98 per share (after adjustment for our one-for-five reverse stock split) (the “Warrants”). We recorded $400 thousand as debt discount associated with the relative fair value of the Warrants and are amortizing it to interest expense over the term of the loan using the loan’s effective interest rate. The Warrants are immediately exercisable for cash or by net exercise and will expire December 27, 2020.
In January 2015, we and Oxford amended the Oxford Loan Agreement providing for the exercise price of the Warrants to be lowered from $7.98 to $2.52 per share (the average closing price of our common stock on Nasdaq for the 10 trading days preceding the date of the amendment and after giving effect to our one-for-five reverse stock split) and we recorded additional debt discount of $33 thousand representing the fair value of the Warrant modification.
The Company was obligated to pay customary lender fees and expenses, including a one-time facility fee of $50 thousand and the Lender’s expenses, in connection with the Oxford Loan Agreement. Combined with the Company’s own expenses and a $100 thousand consulting placement fee, the Company incurred a total $231 thousand in deferred debt issue costs. We are amortizing these costs, including debt modification additional costs, into interest expense over the term of the Term Loan using the loan’s effective interest rate of 10.16%. In October 2018, we negotiated and settled the Oxford Loan for $1.5 million and recognized a gain of $296 thousand.
Related Party Loans
We have borrowed an aggregate of $4.75 million as of March 31, 2019 (and additional amounts aggregating $250 thousand during the period April 1, 2019 through June 27, 2019) from Mr. Schutte, a related-party, and issued various promissory notes (the Schutte Notes) to him. The Schutte Notes bear interest at prime plus 2.0%, and mature on January 2, 2020, at which time all principal and interest is due, and was unsecured until all obligations to Oxford were satisfied at which time we were required to grant a security interest to Mr. Schutte in all of our assets. Because we believe the Schutte Notes' rate of interest is below current market rates for us, we impute interest on the below market rate element of the loans using the 10.16% interest rate under the Oxford Loan Agreement and this has aggregated to $181 thousand as of March 31, 2019. We recorded these benefits to interest income in the period we received the loan, with a corresponding like amount as debt discount against the principal amount of the loan. The debt discount will be amortized to interest expense over the term on the loans. At March 31, 2019, the unamortized debt discount balance is $103 thousand and the accrued interest balance is $190 thousand.
The events of default under the Schutte Notes are limited to bankruptcy defaults and failure to pay interest and principal when due on January 2, 2020. The Schutte Notes may be prepaid at any time in whole or in part.
Included in the $4.750 million loan outstanding from Mr. Schutte as of March 31, 2019 is a borrowing of $1.8 million completed on October 5, 2018 where we used $1.5 million of these loan proceeds to fully pay-off the debt outstanding under the Oxford Loan Agreement and therefore, all our assets are pledged as collateral under the Schutte Notes, including our intellectual property.
On June 29, 2019 we borrowed an additional $726 thousand from Mr. Schutte and consolidated the loans in a single note along with the accrued interest (See Subsequent Event - Note 16).
Our debt at March 31, 2019 is summarized below (in thousands):
Debt to Related Party
Current
Long-term
Total
Loans
Balance at Jan. 1, 2019
$
—
$
4,350
$
4,350
Classification
4,350
(4,350)
—
Principal borrowings
400
—
400
Balance at Mar. 31, 2019
$
4,750
$
—
$
4,750
Debt Discount, net
Current
Long-term
Total
Balance at Jan. 1, 2019
$
—
$
(126)
$
(126)
Classification
(126)
126
—
Additions
(9)
—
(9)
Amortization expense
32
—
32
Balance at Mar. 31, 2019
$
(103)
$
—
$
(103)
Debt to Related Party, net at Mar 31, 2019
$
4,647
$
—
$
4,647
Our debt interest expense for the three months ended March 31, 2019 and 2018 consisted of the following:
Three Months Ended
March 31,
Interest expense:
2019
2018
Fully paid term loan
$
—
$
82
Related party term loans
80
—
Debt discount
32
12
Debt issue costs
—
5
Financed insurance premiums
2
—
Total interest expense
$
114
$
99
Less: imputed interest income on related party loans
(9)
—
Total interest expense, net
$
105
$
99</t>
  </si>
  <si>
    <t>RELATED PARTY TRANSACTIONS</t>
  </si>
  <si>
    <t xml:space="preserve">NOTE 9 – RELATED PARTY TRANSACTIONS
In July 2017, we completed a $4.0 million private placement with Mr. Schutte (sometimes referred to as the “Investor”),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The Transaction was completed through a private placement to an accredited investor and was exempt from registration pursuant to Section 4(2) of the Securities Act of 1933, as amended and/or Regulation D promulgated under the Securities Act of 1933.
Investor is a principal of MainPointe, a Kentucky limited liability company. In March 2017, we granted MainPointe an exclusive license to our Impede Technology to commercialize our Nexafed® and Nexafed® Sinus Pressure + Pain Products in the United States and Canada for an upfront licensing fee of $2.5 million plus approximately $309 thousand for transferred inventory and equipment. The Company is receiving a 7.5% royalty on sales of licensed products. MainPointe also has options to expand the territory and products covered for additional sums. Included in the reported royalty revenue for the three months ended 2019 and 2018 is $12 thousand and $8 thousand, respectively of royalty revenue from MainPointe (See Note 3).
As part of the closing of the Transaction, the Company and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shares of our common stock (including warrants exercisable for such shares). Immanuel Thangaraj is the designee of Essex. Investor has not designated a director as of the date of filing of this Report.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During the period April 1, 2019 through June 27, 2019 we borrowed an aggregate of $250 thousand from Mr. Schutte. On June 28, 2019 we borrowed $726 thousand from Mr. Schutte and consolidated the loans in a single note along with the accrued interest (See Subsequent Event - Note 16.) </t>
  </si>
  <si>
    <t>COMMON STOCK WARRANTS</t>
  </si>
  <si>
    <t>COMMON STOCK PURCHASE WARRANTS</t>
  </si>
  <si>
    <t>NOTE 10 – COMMON STOCK WARRANTS
Our warrant activity for the three months ended March 31, 2019 and 2018 consisted of the following (in thousands except price data):
Three Months Ended
March 31,
2019
2018
WAvg
WAvg
Exercise
Exercise
Number
Price
Number
Price
Outstanding, Jan. 1
1,842
$
0.59
1,842
$
0.59
Issued
—
—
—
—
Exercised
—
—
—
—
Expired
—
—
—
—
Modification
—
—
—
—
Outstanding, Mar. 31
1,842
$
0.59
1,842
$
0.59
In connection with the issuance of the $10.0 million secured promissory notes in December 2013, we issued common stock purchase warrants (“warrants”) exercisable for 60 thousand shares of our common stock having an exercise price of $2.52 per share (after giving effect to our one-for-five reverse stock split) with an expiration date in December 2020. These warrants contain a cashless exercise feature (See Note 8).
As part of our July 2017 private placement transaction with John Schutte, we issued warrants to purchase 1,782,531 shares of our common stock. The Warrants are immediately exercisable at a price of $0.528 per share and expire five years after issuance (See Note 9). We have assigned a relative fair value of $495 thousand to the warrants out of the total $4.0 million proceeds from the private placement transaction and have accounted these warrants as equity.</t>
  </si>
  <si>
    <t>FAIR VALUE MEASUREMENTS</t>
  </si>
  <si>
    <t>Equity, Fair Value Disclosure [Abstract]</t>
  </si>
  <si>
    <t>NOTE 11 – FAIR VALUE MEASUREMENTS
The Company’s financial instruments consist primarily of cash and cash equivalents, receivables from trade, royalties and collaboration, trade accounts payable, and our long-term debt. The carrying amounts of these financial instruments, other than our long-term debt, are representative of their respective fair values due to their relatively short maturities.</t>
  </si>
  <si>
    <t>SHARE-BASED COMPENSATION EXPENSE</t>
  </si>
  <si>
    <t>NOTE 12 – SHARE-BASED COMPENSATION EXPENSE
Share-based Compensation
We have four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non-cash and cash-portioned instruments issued to our employees and directors comprised the following (in thousands):
Three Months Ended
March 31,
2019
2018
Research and development expense:
Stock options
$
2
$
13
Restricted stock units
4
7
Subtotal
$
6
$
20
General and administrative expense:
Stock options
3
34
Restricted stock units
26
22
Subtotal
$
29
$
56
Total
$
35
$
76
Stock Option Award Plans
We maintain various stock option plans. A summary of our stock option plan activity during the three month periods ending March 31, 2019 and 2018 is shown below:
Three Months Ended
March 31,
2019
2018
Number
Weighted
Weighted
of
Average
Number of
Average
Options
Exercise
Options
Exercise
(000’s)
Price
(000’s)
Price
Outstanding, Jan. 1
1,560
$
7.38
1,494
$
12.33
Granted
—
—
—
—
Exercised
—
—
—
—
Forfeited or expired
(32)
(28.06)
(12)
(32.50)
Outstanding, Mar. 31
1,528
$
6.88
1,482
$
12.17
Options exercisable
1,296
$
8.09
1,235
$
14.49
The following table summarizes information about nonvested stock options outstanding at March 31, 2019 (in thousands except price data):
Number of
Weighted
Options Not
Average
Exercisable
Fair Value
Outstanding, Jan. 1, 2019
232
$
0.10
Granted
—
—
Vested
—
—
Forfeited
—
—
Outstanding, Mar. 31, 2019
232
$
0.10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The intrinsic value of the option awards which were vested and outstanding at each of March 31, 2019 and 2018 was $0 thousand. The total remaining unrecognized compensation cost on unvested option awards outstanding at March 31, 2019 was $15 thousand, and is expected to be recognized in operating expense in varying amounts over the 8 months remaining in the requisite service period.
Restricted Stock Unit Award Plans
We have two Restricted Stock Unit Award Plans for our employees and non-employee directors; a 2017 Restricted Stock Unit Award Plan (the “2017 RSU Plan”) and a 2014 Restricted Stock Unit Award Plan (the “2014 RSU Plan”). The 2017 RSU Plan was approved by our shareholders in November 2017 and permits the grant of up to 1.5 million shares of our common stock pursuant to awards under the 2017 RSU Plan. The 2014 RSU Plan was approved by shareholders in May 2014 and permits the grant of up to 400 thousand shares of our common stock pursuant to awards under the 2014 RSU Plan. As of March 31, 2019 there are approximately 219 thousand shares available for award under the 2017 RSU Plan and there are no remaining shares available for award under the 2014 RSU Plan.
Vesting of an RSU entitles the holder to receive a share of our common stock on a distribution date. The RSU awards to our non-employee directors allow for them to receive payment in cash upon the RSU award's distribution, instead of an exchange into our common stock, for up to 40% of each RSU award. The portion of the RSU award subject to cash settlement is recorded as a liability in the Company’s balance sheet and to either general and administrative expense or research and development expense while being marked-to-market each reporting period until the award is distributed. The liability was $6 thousand and $11 thousand at March 31, 2019 and December 31, 2018, respectively.
The compensation cost to be incurred by the Company on a granted RSU award without a cash settlement option is the RSU’s fair value, which is the market price of our common stock on the date of grant, less its exercise cost. The compensation cost is amortized over the vesting period of the RSU award to either general and administrative expense or research and development expense and recorded as additional paid-in capital.
A summary of the grants under the RSU Plans as of March 31, 2019 and 2018, and for the three month period then ended consisted of the following (in thousands):
Three Months Ended March 31,
2019
2018
(in thousands)
Number of
Number of
Number
Vested
Number of
Vested
of RSUs
RSUs
RSUs
RSUs
Outstanding, Jan. 1
951
459
462
262
Granted
333
—
267
—
Distributed
(267)
(267)
(262)
(262)
Vested
—
83
—
66
Forfeited or expired
—
—
—
—
Outstanding, Mar. 31
1,017
275
467
66
Information about the award activity under the RSU Plans is as follows:
·
In December 2017, we awarded 200 thousand RSUs to employees and such RSU awards were fully vested on December 31, 2018. Distribution of these awards and the exchange into common stock will occur in one third amounts on each of January 1, 2020, 2021 and 2022. The employees have the option to pay the par value of the common stock and settle payroll withholding taxes in shares of common stock they would otherwise be receiving resulting in a net share settlement.
·
In January 2017, we awarded approximately 60 thousand RSUs to each of our non-employee directors. Such awards vested 25% at the end of each calendar quarter during 2017. In January 2018, these awards were distributed and they were exchanged into 214 thousand shares of our common stock while 24 thousand RSUs were settled in cash. There were also 24 thousand RSUs exchanged into common stock from prior year awards.
·
In January 2018, we awarded approximately 67 thousand RSUs to each of our non-employee directors. Such awards vested 25% at the end of each calendar quarter during 2018. In January 2019, these awards were distributed and they were exchanged into 267 shares of our common stock.
·
In December 2018, we awarded 492 thousand RSUs to employees and such RSU awards will vested in full on December 31, 2019. Distribution of these awards and the exchange into common stock will occur in one third amounts on each of January 1, 2021, 2022 and 2023. The employees have the option to pay the par value of the common stock and settle payroll withholding taxes in shares of common stock they would otherwise be receiving resulting in a net share settlement.
·
In January 2019, we awarded approximately 83 thousand RSUs to each of our non-employee directors. Such awards vest 25% at the end of each calendar quarter during 2019. These awards will be distributed and exchanged into common stock will occur in one third amounts on each of January 2020 and up to 40% of the award can be settled in cash.</t>
  </si>
  <si>
    <t>INCOME TAXES</t>
  </si>
  <si>
    <t>NOTE 13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71.8 million gross Federal NOLs at December 31, 2018 (of which approximately $167.7 million were generated prior to 2018). Because we believe the ability for us to use these NOLs generated prior to January 1, 2018 to offset any future taxable income is severely limited as prescribed under Internal Revenue Code (“IRC”) Section 382, we had estimated and recorded an amount for the likely limitation to our deferred tax asset in the fourth quarter of 2017, thereby reducing the aggregate estimated benefit of the Federal NOLs available to us of approximately $1.0 million at December 31, 2017. We believe the gross Federal NOL benefit we generated prior to January 1, 2018 to offset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and Federal NOLs generated after 2017 can be carried forward indefinitely. Future common stock transactions, such as the exercise of common stock purchase warrants or the conversion of debt into common stock, may cause another qualifying event under IRC 382 which may further limit our utilization of our NOLs (See Subsequent Event - Note 16).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March 31, 2019 and December 31, 2018,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NET LOSS PER SHARE</t>
  </si>
  <si>
    <t>NOTE 14 – NET LOSS PER SHARE
Basic EPS is computed by dividing net income or loss by the weighted average common shares outstanding during a period, including shares weighted related to vested Restricted Stock Units (“RSUs”) (See Note 12).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9 or 2018 as the Company reported a net loss for the three month periods, and including the effects of the common stock equivalents in the diluted EPS calculations would have been antidilutive. The weighted-average common shares outstanding diluted computation is not impacted during any period where the exercise price of a stock option or common stock warrant is greater than the average market price.
A reconciliation of the numerators and denominators of basic and diluted EPS consisted of the following:
Three Months Ended
March 31,
2019
2018
(in thousands except per share data)
EPS – basic and diluted
Numerator: net loss
$
(788)
$
(1,494)
Denominator:
Common shares
21,300
21,033
RSUs – vested
193
1
Basic weighted average shares outstanding
21,493
21,034
EPS – basic and diluted
$
(0.04)
$
(0.07)
Excluded securities:
Common stock issuable:
RSUs – nonvested
742
401
Stock options – vested and nonvested
1,528
1,482
Common stock warrants
1,842
1,842
Total excluded potentially dilutive shares
4,112
3,725</t>
  </si>
  <si>
    <t>COMMITMENTS AND CONTINGENCIES</t>
  </si>
  <si>
    <t xml:space="preserve">NOTE 15 – COMMITMENTS AND CONTINGENCIES
Reglan ® /Metoclopramide Litigation
Halsey Drug Company, as predecessor to us, was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None of the plaintiffs in the lawsuits filed to date have confirmed that they ingested any of the generic metoclopramide manufactured by us. We discontinued manufacture and distribution of generic metoclopramide more than 20 years ago. All of these lawsuits have been effectively dismissed with the exception of less than ten pending Philadelphia cases that we expect will be finally dismissed without the need for any action by us. We expect that the Court will finally dismiss the small number of remaining Pennsylvania-based cases against us with prejudice by the end of the fourth quarter of 2019. Legal fees related to this matter have been covered by our insurance carrier. Based upon the current status and evaluation, we have not accrued for any potential loss related to these matters as of March 31, 2019. </t>
  </si>
  <si>
    <t>SUBSEQUENT EVENTS</t>
  </si>
  <si>
    <t>NOTE 16 – SUBSEQUENT EVENTS
Related Party Transaction - Loans
From April 1, 2019 and through June 27, 2019, we borrowed an aggregate of $250 thousand from Mr. Schutte and issued various promissory notes to him with the same terms and conditions from the previous loans. On June 28, 2019 the aggregate principal of the promissory notes was $5.0 million and the accrued interest was $274 thousand. On June 28, 2019 we borrowed $726 thousand from Mr. Schutte, bringing the aggregate principal of the loans and accrued interest to $6.0 million, and consolidated the loans into a single promissory note with a fixed interest rate of 7.5%, maturity date of July 1, 2023, granted conversion rights into 37.5 million shares of our common stock at a price of $0.16 per share, issued a warrant for 10.0 million common shares having an exercise price of $0.01 per share, and granted a security interest in all of the Company’s assets. The $6.0 million promissory note, the common stock purchase warrant and the security agreement were all assigned and transferred by Mr. Schutte to AD Pharma on June 28, 2019. On July 2, 2019 we received the $726 thousand proceeds of the loan.
Related Party Transaction – License, Development and Commercialization Agreement with Abuse Deterrent Pharma, LLC
On June 28, 2019, we entered into a License, Development and Commercialization Agreement (the "Agreement") with Abuse Deterrent Pharma, LLC (“AD Pharma”), a special purpose company representing a consortium of investors that will finance Acura’s operations and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greement grants AD Pharma exclusive commercialization rights in the United States to LTX-03. Financial arrangements include:
"
Monthly license payments to Acura by AD Pharma of $350,000 up to the earlier of 18 months or FDA’s acceptance of a New Drug Application (“NDA”) for LTX-03;
"
Reimbursement by AP Pharma of Acura’s LTX-03 outside development expenses;
"
Upon commercialization of LTX-03, Acura receives stepped royalties on sales and is eligible for certain sales related milestones; and
"
Acura authorizes MainPointe to assign to AD Pharma the option and the right to add, as an Option Product to the Nexafed® Agreement, a Nexafed® 12-hour dosage (an extended-release pseudoephedrine hydrochloride product utilizing the IMPEDE® Technology in 120mg dosage strength).
AD Pharma may terminate the Agreement at any time. Additionally, if the NDA for LTX-03 is not accepted by the FDA within 18 months, AD Pharma may terminate the Agreement and take ownership of the intellectual property. On July 2, 2019 we received the first monthly license payment of $350 thousand and have received subsequent monthly license payments in August and September 2019.</t>
  </si>
  <si>
    <t>REVENUE FROM CONTRACTS WITH CUSTOMER (Tables)</t>
  </si>
  <si>
    <t>Schedule of disaggregation of revenue</t>
  </si>
  <si>
    <t>The Company has two licenses for currently marketed products containing its technologies; the Nexafed products containing the Impede Technology to MainPointe and Oxaydo containing the Aversion Technology to Zyla. All of the Company’s royalty revenues are earned from these two licenses and from the licensee’s sale of products in the U.S. Royalty revenues by licensee are summarized below:
Three Months
Ended
March 31,
2019
2018
(in thousands)
Zyla
$
55
$
190
MainPointe
12
8
Royalty revenues
$
67
$
198</t>
  </si>
  <si>
    <t>PROPERTY, PLANT AND EQUIPMENT (Tables)</t>
  </si>
  <si>
    <t>Schedule of Property, Plant and equipment</t>
  </si>
  <si>
    <t>Property, plant and equipment at March 31, 2019 and December 31, 2018 are summarized as follows:
March 31,
December 31,
2019
2018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923)
(1,906)
Net property, plant and equipment
$
589
$
606</t>
  </si>
  <si>
    <t>ACCRUED EXPENSES (Tables)</t>
  </si>
  <si>
    <t>Schedule of Accrued expenses</t>
  </si>
  <si>
    <t>Accrued expenses at March 31, 2019 and December 31, 2018 are summarized as follows:
March 31,
December 31,
2019
2018
(in thousands)
Cost sharing expenses under license agreement
$
269
$
237
Other fees and services
26
36
Payroll, payroll taxes and benefits
22
6
Professional services
178
132
Financed premiums on insurance policies
29
102
Clinical, non-clinical and regulatory services
44
63
Property taxes
9
7
Franchise taxes
17
13
Total
$
594
$
596</t>
  </si>
  <si>
    <t>DEBT (Tables)</t>
  </si>
  <si>
    <t>Schedule of Debt</t>
  </si>
  <si>
    <t>Our debt at March 31, 2019 is summarized below (in thousands):
Debt to Related Party
Current
Long-term
Total
Loans
Balance at Jan. 1, 2019
$
—
$
4,350
$
4,350
Classification
4,350
(4,350)
—
Principal borrowings
400
—
400
Balance at Mar. 31, 2019
$
4,750
$
—
$
4,750
Debt Discount, net
Current
Long-term
Total
Balance at Jan. 1, 2019
$
—
$
(126)
$
(126)
Classification
(126)
126
—
Additions
(9)
—
(9)
Amortization expense
32
—
32
Balance at Mar. 31, 2019
$
(103)
$
—
$
(103)
Debt to Related Party, net at Mar 31, 2019
$
4,647
$
—
$
4,647</t>
  </si>
  <si>
    <t>Schedule of Interest expense</t>
  </si>
  <si>
    <t>Our debt interest expense for the three months ended March 31, 2019 and 2018 consisted of the following:
Three Months Ended
March 31,
Interest expense:
2019
2018
Fully paid term loan
$
—
$
82
Related party term loans
80
—
Debt discount
32
12
Debt issue costs
—
5
Financed insurance premiums
2
—
Total interest expense
$
114
$
99
Less: imputed interest income on related party loans
(9)
—
Total interest expense, net
$
105
$
99</t>
  </si>
  <si>
    <t>COMMON STOCK WARRANTS (Tables)</t>
  </si>
  <si>
    <t>Schedule Of Common Stock Warrant Activity</t>
  </si>
  <si>
    <t>Our warrant activity for the three months ended March 31, 2019 and 2018 consisted of the following (in thousands except price data):
Three Months Ended
March 31,
2019
2018
WAvg
WAvg
Exercise
Exercise
Number
Price
Number
Price
Outstanding, Jan. 1
1,842
$
0.59
1,842
$
0.59
Issued
—
—
—
—
Exercised
—
—
—
—
Expired
—
—
—
—
Modification
—
—
—
—
Outstanding, Mar. 31
1,842
$
0.59
1,842
$
0.59</t>
  </si>
  <si>
    <t>SHARE-BASED COMPENSATION EXPENSE (Tables)</t>
  </si>
  <si>
    <t>Summary Of Information About Non Vested Stock Options Disclosure Abstract [Abstract]</t>
  </si>
  <si>
    <t>Schedule of Employee Service Share-based Compensation, Allocation of Recognized Period Costs</t>
  </si>
  <si>
    <t>Our share-based compensation expense recognized in the Company’s results of operations from non-cash and cash-portioned instruments issued to our employees and directors comprised the following (in thousands):
Three Months Ended
March 31,
2019
2018
Research and development expense:
Stock options
$
2
$
13
Restricted stock units
4
7
Subtotal
$
6
$
20
General and administrative expense:
Stock options
3
34
Restricted stock units
26
22
Subtotal
$
29
$
56
Total
$
35
$
76</t>
  </si>
  <si>
    <t>Schedule of Share-based Compensation, Stock Options, Activity</t>
  </si>
  <si>
    <t>We maintain various stock option plans. A summary of our stock option plan activity during the three month periods ending March 31, 2019 and 2018 is shown below:
Three Months Ended
March 31,
2019
2018
Number
Weighted
Weighted
of
Average
Number of
Average
Options
Exercise
Options
Exercise
(000’s)
Price
(000’s)
Price
Outstanding, Jan. 1
1,560
$
7.38
1,494
$
12.33
Granted
—
—
—
—
Exercised
—
—
—
—
Forfeited or expired
(32)
(28.06)
(12)
(32.50)
Outstanding, Mar. 31
1,528
$
6.88
1,482
$
12.17
Options exercisable
1,296
$
8.09
1,235
$
14.49</t>
  </si>
  <si>
    <t>Schedule of Nonvested Share Activity</t>
  </si>
  <si>
    <t>The following table summarizes information about nonvested stock options outstanding at March 31, 2019 (in thousands except price data):
Number of
Weighted
Options Not
Average
Exercisable
Fair Value
Outstanding, Jan. 1, 2019
232
$
0.10
Granted
—
—
Vested
—
—
Forfeited
—
—
Outstanding, Mar. 31, 2019
232
$
0.10</t>
  </si>
  <si>
    <t>Schedule of Share-based Compensation, Restricted Stock Units Award Activity</t>
  </si>
  <si>
    <t>A summary of the grants under the RSU Plans as of March 31, 2019 and 2018, and for the three month period then ended consisted of the following (in thousands):
Three Months Ended March 31,
2019
2018
(in thousands)
Number of
Number of
Number
Vested
Number of
Vested
of RSUs
RSUs
RSUs
RSUs
Outstanding, Jan. 1
951
459
462
262
Granted
333
—
267
—
Distributed
(267)
(267)
(262)
(262)
Vested
—
83
—
66
Forfeited or expired
—
—
—
—
Outstanding, Mar. 31
1,017
275
467
66</t>
  </si>
  <si>
    <t>NET LOSS PER SHARE (Tables)</t>
  </si>
  <si>
    <t>Schedule of reconciliation of basic and diluted</t>
  </si>
  <si>
    <t>A reconciliation of the numerators and denominators of basic and diluted EPS consisted of the following:
Three Months Ended
March 31,
2019
2018
(in thousands except per share data)
EPS – basic and diluted
Numerator: net loss
$
(788)
$
(1,494)
Denominator:
Common shares
21,300
21,033
RSUs – vested
193
1
Basic weighted average shares outstanding
21,493
21,034
EPS – basic and diluted
$
(0.04)
$
(0.07)
Excluded securities:
Common stock issuable:
RSUs – nonvested
742
401
Stock options – vested and nonvested
1,528
1,482
Common stock warrants
1,842
1,842
Total excluded potentially dilutive shares
4,112
3,725</t>
  </si>
  <si>
    <t>OPERATIONS AND BASIS OF PRESENTATION (Details) - USD ($) $ / shares in Units, $ in Thousands, shares in Millions</t>
  </si>
  <si>
    <t>Jul. 02, 2019</t>
  </si>
  <si>
    <t>Jun. 28, 2019</t>
  </si>
  <si>
    <t>Oct. 05, 2018</t>
  </si>
  <si>
    <t>Jun. 27, 2019</t>
  </si>
  <si>
    <t>Dec. 31, 2013</t>
  </si>
  <si>
    <t>Cash, Cash Equivalents, and Refundable Deposits</t>
  </si>
  <si>
    <t>Working Capital Deficit</t>
  </si>
  <si>
    <t>Retained Earnings (Accumulated Deficit), Total</t>
  </si>
  <si>
    <t>Operating Income (Loss), Total</t>
  </si>
  <si>
    <t>Net (loss) income</t>
  </si>
  <si>
    <t>Proceeds from Issuance of Long-term Debt</t>
  </si>
  <si>
    <t>Debt Instrument, Face Amount</t>
  </si>
  <si>
    <t>Accrued interest</t>
  </si>
  <si>
    <t>Debt Instrument, Interest Rate, Stated Percentage</t>
  </si>
  <si>
    <t>10.16%</t>
  </si>
  <si>
    <t>13.35%</t>
  </si>
  <si>
    <t>Schutte [Member]</t>
  </si>
  <si>
    <t>Loan Agreement With Oxford [Member]</t>
  </si>
  <si>
    <t>Aggregate principal of promissory notes and accrued interest</t>
  </si>
  <si>
    <t>Subsequent Event [Member] | Schutte [Member]</t>
  </si>
  <si>
    <t>7.50%</t>
  </si>
  <si>
    <t>Debt Conversion, Converted Instrument, Shares Issued</t>
  </si>
  <si>
    <t>Share Price</t>
  </si>
  <si>
    <t>Debt Conversion, Converted Instrument, Warrants or Options Issued</t>
  </si>
  <si>
    <t>Class of Warrant or Right, Exercise Price of Warrants or Rights</t>
  </si>
  <si>
    <t>Schutte Note [Member] | Subsequent Event [Member]</t>
  </si>
  <si>
    <t>LICENSE AND COLLABORATION AGREEMENTS (Details) - USD ($) $ in Thousands</t>
  </si>
  <si>
    <t>Oct. 09, 2015</t>
  </si>
  <si>
    <t>Mar. 31, 2017</t>
  </si>
  <si>
    <t>Oct. 31, 2016</t>
  </si>
  <si>
    <t>Apr. 30, 2014</t>
  </si>
  <si>
    <t>Dec. 31, 2017</t>
  </si>
  <si>
    <t>License Development and Commercialization Agreement [Line Items]</t>
  </si>
  <si>
    <t>Revenue from Contract with Customer, Including Assessed Tax</t>
  </si>
  <si>
    <t>Amortization of Intangible Assets</t>
  </si>
  <si>
    <t>Finite-Lived Intangible Assets, Amortization Expense, Year Two</t>
  </si>
  <si>
    <t>Royalty Receivable</t>
  </si>
  <si>
    <t>Patents [Member]</t>
  </si>
  <si>
    <t>Payment for Termination</t>
  </si>
  <si>
    <t>Zyla [Member]</t>
  </si>
  <si>
    <t>Minimum Net Sales Reaching Description</t>
  </si>
  <si>
    <t>one-time $12.5 million sales-based milestone payment when worldwide Oxaydo net sales reach $150 million in a calendar year.</t>
  </si>
  <si>
    <t>Agreement Termination Notice Description</t>
  </si>
  <si>
    <t>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t>
  </si>
  <si>
    <t>Proceeds from Milestone Payment On Agreement</t>
  </si>
  <si>
    <t>Finite-Lived Intangible Asset, Useful Life</t>
  </si>
  <si>
    <t>9 years 8 months 12 days</t>
  </si>
  <si>
    <t>Main Pointe Agreement [Member]</t>
  </si>
  <si>
    <t>Proceeds from License Fees Received</t>
  </si>
  <si>
    <t>Licensing Agreement, Royalty Percentage</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Main Pointe Agreement [Member] | UNITED KINGDOM</t>
  </si>
  <si>
    <t>Main Pointe Agreement [Member] | JAPAN</t>
  </si>
  <si>
    <t>Main Pointe Agreement [Member] | South Korea [Member]</t>
  </si>
  <si>
    <t>Kempharm Agreement [Member]</t>
  </si>
  <si>
    <t>Kempharm Agreement [Member] | Minimum</t>
  </si>
  <si>
    <t>Additional Upfront Payment Receivable</t>
  </si>
  <si>
    <t>REVENUE FROM CONTRACTS WITH CUSTOMER (Details) - USD ($) $ in Thousands</t>
  </si>
  <si>
    <t>Royalty revenues</t>
  </si>
  <si>
    <t>REVENUE FROM CONTRACTS WITH CUSTOMER - Additional Information (Details)</t>
  </si>
  <si>
    <t>Disclosure of Revenue From Contracts With Customer [Abstract]</t>
  </si>
  <si>
    <t>Contract Balance And Performance Obligations description</t>
  </si>
  <si>
    <t>The Company's reported contract assets and contract liability balances under the license and collaboration agreements at either March 31, 2019 or December 31, 2018 was $0.00.</t>
  </si>
  <si>
    <t>PROPERTY, PLANT AND EQUIPMENT (Details) - USD ($) $ in Thousands</t>
  </si>
  <si>
    <t>Property, Plant and Equipment [Line Items]</t>
  </si>
  <si>
    <t>Property, plant and equipment, Gross</t>
  </si>
  <si>
    <t>Less: accumulated depreciation</t>
  </si>
  <si>
    <t>Total property, plant and equipment, net</t>
  </si>
  <si>
    <t>Building and Improvements [Member]</t>
  </si>
  <si>
    <t>Scientific Equipment [Member]</t>
  </si>
  <si>
    <t>Computer Hardware and Software [Member]</t>
  </si>
  <si>
    <t>Machinery and Equipment [Member]</t>
  </si>
  <si>
    <t>Land and Improvements [Member]</t>
  </si>
  <si>
    <t>Other Personal Property [Member]</t>
  </si>
  <si>
    <t>Office Equipment [Member]</t>
  </si>
  <si>
    <t>PROPERTY, PLANT AND EQUIPMENT - Additional Information (Details) - USD ($) $ in Thousands</t>
  </si>
  <si>
    <t>Lease Revenue Per Month</t>
  </si>
  <si>
    <t>ACCRUED EXPENSES (Details) - USD ($) $ in Thousands</t>
  </si>
  <si>
    <t>Cost sharing expenses under license agreements</t>
  </si>
  <si>
    <t>Other fees and services</t>
  </si>
  <si>
    <t>Payroll, payroll taxes and benefits</t>
  </si>
  <si>
    <t>Professional services</t>
  </si>
  <si>
    <t>Financed premiums on insurance policies</t>
  </si>
  <si>
    <t>Clinical, non-clinical and regulatory services</t>
  </si>
  <si>
    <t>Property taxes</t>
  </si>
  <si>
    <t>Franchise taxes</t>
  </si>
  <si>
    <t>DEBT - Summary of Debt (Details) - USD ($) $ in Thousands</t>
  </si>
  <si>
    <t>1 Months Ended</t>
  </si>
  <si>
    <t>Oct. 31, 2018</t>
  </si>
  <si>
    <t>Debt to Related Party</t>
  </si>
  <si>
    <t>Gain from debt extinguishment</t>
  </si>
  <si>
    <t>Debt Discount, net</t>
  </si>
  <si>
    <t>Balance at Jan. 1, 2019</t>
  </si>
  <si>
    <t>Classification</t>
  </si>
  <si>
    <t>Additions</t>
  </si>
  <si>
    <t>Amortization expense</t>
  </si>
  <si>
    <t>Debt to Related Party, net at Mar 31, 2019</t>
  </si>
  <si>
    <t>Principal borrowings</t>
  </si>
  <si>
    <t>Long-term [Member]</t>
  </si>
  <si>
    <t>Long-term [Member] | Loan Agreement With Oxford [Member]</t>
  </si>
  <si>
    <t>Current [Member]</t>
  </si>
  <si>
    <t>Current [Member] | Loan Agreement With Oxford [Member]</t>
  </si>
  <si>
    <t>DEBT - Interest Expense (Details) - USD ($) $ in Thousands</t>
  </si>
  <si>
    <t>Fully paid term loan</t>
  </si>
  <si>
    <t>Related party term loans</t>
  </si>
  <si>
    <t>Debt discount</t>
  </si>
  <si>
    <t>Debt issue costs</t>
  </si>
  <si>
    <t>Financed insurance premiums</t>
  </si>
  <si>
    <t>Total interest expense</t>
  </si>
  <si>
    <t>Less: imputed interest income on related party loans</t>
  </si>
  <si>
    <t>Total interest expense, net</t>
  </si>
  <si>
    <t>DEBT - Additional Information (Details) - USD ($) $ / shares in Units, shares in Thousands, $ in Thousands</t>
  </si>
  <si>
    <t>Jun. 29, 2019</t>
  </si>
  <si>
    <t>Jan. 31, 2015</t>
  </si>
  <si>
    <t>Debt Instrument [Line Items]</t>
  </si>
  <si>
    <t>Debt instrument principal amount</t>
  </si>
  <si>
    <t>Debt instrument, interest rate, stated percentage</t>
  </si>
  <si>
    <t>Debt instrument, fee amount</t>
  </si>
  <si>
    <t>Gain (Loss) on Extinguishment of Debt</t>
  </si>
  <si>
    <t>Debt consulting placement fee</t>
  </si>
  <si>
    <t>Debt related commitment fees and debt issuance costs</t>
  </si>
  <si>
    <t>Debt instrument unamortized discount</t>
  </si>
  <si>
    <t>Repayments of Debt</t>
  </si>
  <si>
    <t>Debt Instrument, Increase, Accrued Interest</t>
  </si>
  <si>
    <t>Debt Instrument, Periodic Payment</t>
  </si>
  <si>
    <t>Debt Instrument, Interest Rate, Effective Percentage</t>
  </si>
  <si>
    <t>Debt Instrument, Description of Variable Rate Basis</t>
  </si>
  <si>
    <t>at prime plus 2.0%</t>
  </si>
  <si>
    <t>Term Loan [Member]</t>
  </si>
  <si>
    <t>Schutte Note [Member]</t>
  </si>
  <si>
    <t>Debt Instrument, Maturity Date</t>
  </si>
  <si>
    <t>Jan. 2,
		2020</t>
  </si>
  <si>
    <t>Loan Agreement [Member]</t>
  </si>
  <si>
    <t>8.35%</t>
  </si>
  <si>
    <t>Oxford Term Loan Agreement [Member]</t>
  </si>
  <si>
    <t>Maximum</t>
  </si>
  <si>
    <t>Minimum</t>
  </si>
  <si>
    <t>Subsequent Event [Member] | Schutte Note [Member]</t>
  </si>
  <si>
    <t>Common stock warrants</t>
  </si>
  <si>
    <t>Warrants to purchase common stock</t>
  </si>
  <si>
    <t>Warrants, expiry date</t>
  </si>
  <si>
    <t>December 27, 2020</t>
  </si>
  <si>
    <t>Additions To Debt Instrument Unamortized Discount</t>
  </si>
  <si>
    <t>RELATED PARTY TRANSACTIONS (Details) - USD ($) $ / shares in Units, $ in Thousands</t>
  </si>
  <si>
    <t>Jul. 31, 2017</t>
  </si>
  <si>
    <t>Related Party Transaction [Line Items]</t>
  </si>
  <si>
    <t>Number Of Common Stock Need To Hold To Designate As Director</t>
  </si>
  <si>
    <t>Class Of Warrants Or Rights, Expiry Period</t>
  </si>
  <si>
    <t>5 years</t>
  </si>
  <si>
    <t>Asset Transferred, License Agreement</t>
  </si>
  <si>
    <t>Investor [Member]</t>
  </si>
  <si>
    <t>Investor [Member] | Private Placement [Member]</t>
  </si>
  <si>
    <t>Sale of Stock, Consideration Received on Transaction</t>
  </si>
  <si>
    <t>Sale of Stock, Number of Shares Issued in Transaction</t>
  </si>
  <si>
    <t>Sale of Stock, Price Per Share</t>
  </si>
  <si>
    <t>Sale Of Stock, Issue Price Description</t>
  </si>
  <si>
    <t>85%</t>
  </si>
  <si>
    <t>Warrants Not Settleable in Cash, Fair Value Disclosure</t>
  </si>
  <si>
    <t>Proceeds from Issuance of Warrants</t>
  </si>
  <si>
    <t>Schutte [Member] | Subsequent Event [Member]</t>
  </si>
  <si>
    <t>COMMON STOCK PURCHASE WARRANTS (Details) - Common stock warrants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 Issued</t>
  </si>
  <si>
    <t>Weighted Average Exercise Price, Exercised</t>
  </si>
  <si>
    <t>Weighted Average Exercise Price, Expired</t>
  </si>
  <si>
    <t>Weighted Average Exercise Price, Modification</t>
  </si>
  <si>
    <t>Weighted Average Exercise Price, ending</t>
  </si>
  <si>
    <t>COMMON STOCK PURCHASE WARRANTS - Additional Information (Details) - USD ($) $ / shares in Units, $ in Thousands</t>
  </si>
  <si>
    <t>Class of Warrant or Right [Line Items]</t>
  </si>
  <si>
    <t>Secured Debt</t>
  </si>
  <si>
    <t>Stock Issued During Period, Value, New Issues</t>
  </si>
  <si>
    <t>Class Of Warrant Or Right Term</t>
  </si>
  <si>
    <t>Class of Warrant or Right, Number of Securities Called by Warrants or Rights</t>
  </si>
  <si>
    <t>Common stock warrant exercisable outstanding, shares</t>
  </si>
  <si>
    <t>Common stock warrants | Private Placement [Member]</t>
  </si>
  <si>
    <t>SHARE-BASED COMPENSATION EXPENSE - Non-Cash Share-Based Compensation Expense (Details) - USD ($) $ in Thousands</t>
  </si>
  <si>
    <t>Total Stock Compensation</t>
  </si>
  <si>
    <t>Allocated Share-based Compensation Expense</t>
  </si>
  <si>
    <t>Research and development expense [Member]</t>
  </si>
  <si>
    <t>Research and development expense [Member] | Stock options [Member]</t>
  </si>
  <si>
    <t>Research and development expense [Member] | Restricted stock units</t>
  </si>
  <si>
    <t>General and administrative expense [Member]</t>
  </si>
  <si>
    <t>General and administrative expense [Member] | Stock options [Member]</t>
  </si>
  <si>
    <t>General and administrative expense [Member] | Restricted stock units</t>
  </si>
  <si>
    <t>SHARE-BASED COMPENSATION EXPENSE - Stock Option Award Activity (Details)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Forfeited or expired</t>
  </si>
  <si>
    <t>Weighted Average Exercise Price, Options exercisable</t>
  </si>
  <si>
    <t>SHARE-BASED COMPENSATION EXPENSE - Summary of Information about Non Vested Stock Options (Details) - Non Vested Stock Options [Member] shares in Thousands</t>
  </si>
  <si>
    <t>Mar. 31, 2019$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SHARE-BASED COMPENSATION EXPENSE - Summary of RSU Plan (Details) - shares shares in Thousands</t>
  </si>
  <si>
    <t>Restricted Stock Units [Member]</t>
  </si>
  <si>
    <t>Outstanding, beginning</t>
  </si>
  <si>
    <t>Granted</t>
  </si>
  <si>
    <t>Distributed</t>
  </si>
  <si>
    <t>Vested</t>
  </si>
  <si>
    <t>Forfeited or expired</t>
  </si>
  <si>
    <t>Outstanding, ending</t>
  </si>
  <si>
    <t>Vested Restricted Stock Units (RSUs) [Member]</t>
  </si>
  <si>
    <t>SHARE-BASED COMPENSATION EXPENSE- Additional Information (Details) - USD ($) shares in Thousands, $ in Thousands</t>
  </si>
  <si>
    <t>Jan. 31, 2019</t>
  </si>
  <si>
    <t>Jan. 31, 2018</t>
  </si>
  <si>
    <t>Jan. 31, 2017</t>
  </si>
  <si>
    <t>Nov. 30, 2017</t>
  </si>
  <si>
    <t>Mar. 31, 2014</t>
  </si>
  <si>
    <t>Employee Benefit Plans Disclosure [Line Items]</t>
  </si>
  <si>
    <t>Aggregate intrinsic value of the option awards vested</t>
  </si>
  <si>
    <t>Unrecognized compensation cost on unvested option awards outstanding</t>
  </si>
  <si>
    <t>Employee Service Share-based Compensation, Nonvested Awards, Compensation Cost Not yet Recognized, Period for Recognition</t>
  </si>
  <si>
    <t>8 months</t>
  </si>
  <si>
    <t>Restricted stock units | Director [Member]</t>
  </si>
  <si>
    <t>Deferred Compensation Arrangement with Individual, Recorded Liability</t>
  </si>
  <si>
    <t>Restricted Stock Award Plan</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Percentage</t>
  </si>
  <si>
    <t>25.00%</t>
  </si>
  <si>
    <t>Share-based Compensation Arrangement by Share-based Payment Award, Description</t>
  </si>
  <si>
    <t>stock, for up to 40%</t>
  </si>
  <si>
    <t>Share-based Compensation Arrangement by Share-based Payment Award, Number of Shares Authorized</t>
  </si>
  <si>
    <t>Share-Based Compensation Arrangement By Share-Based Payment Award, Equity Instruments Other Than Options, Grants In Period</t>
  </si>
  <si>
    <t>Restricted Stock Award Plan | January 4, 2016 Award Distributed [Member]</t>
  </si>
  <si>
    <t>Share Based Compensation Arrangement Share Based Payment Shares Reserved For Future Distribution</t>
  </si>
  <si>
    <t>Restricted Stock Award Plan | Four Non Employee Directors [Member]</t>
  </si>
  <si>
    <t>2014 Restricted Stock Unit Award Plan [Member]</t>
  </si>
  <si>
    <t>INCOME TAXES (Details) - USD ($) $ in Thousands</t>
  </si>
  <si>
    <t>12 Months Ended</t>
  </si>
  <si>
    <t>Federal NOLs</t>
  </si>
  <si>
    <t>State income tax benefits</t>
  </si>
  <si>
    <t>Operating Loss Carryforwards, Expiration Term</t>
  </si>
  <si>
    <t>20 years</t>
  </si>
  <si>
    <t>Operating Loss Carry Forwards Expiration Year</t>
  </si>
  <si>
    <t>2037</t>
  </si>
  <si>
    <t>Tax Credit Carryforward, Amount</t>
  </si>
  <si>
    <t>NET LOSS PER SHARE (Details) - USD ($) $ / shares in Units, shares in Thousands, $ in Thousands</t>
  </si>
  <si>
    <t>EPS - basic and diluted</t>
  </si>
  <si>
    <t>Numerator: net loss</t>
  </si>
  <si>
    <t>Denominator:</t>
  </si>
  <si>
    <t>Common shares</t>
  </si>
  <si>
    <t>RSUs - vested</t>
  </si>
  <si>
    <t>Basic and diluted weighted average shares outstanding</t>
  </si>
  <si>
    <t>Common stock issuable:</t>
  </si>
  <si>
    <t>Total excluded potentially dilutive shares</t>
  </si>
  <si>
    <t>Stock options [Member]</t>
  </si>
  <si>
    <t>Restricted stock units</t>
  </si>
  <si>
    <t>SUBSEQUENT EVENTS - Additional Information (Details) - USD ($) $ / shares in Units, shares in Millions</t>
  </si>
  <si>
    <t>Subsequent Event [Line Items]</t>
  </si>
  <si>
    <t>Subsequent Event [Member] | Abuse Deterrent Pharma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C20" s="5" t="n">
        <v>21300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5</v>
      </c>
      <c r="C3" s="6" t="n">
        <v>91</v>
      </c>
    </row>
    <row r="4" spans="1:3">
      <c r="A4" s="4" t="s">
        <v>40</v>
      </c>
      <c r="B4" s="5" t="n">
        <v>56</v>
      </c>
      <c r="C4" s="5" t="n">
        <v>137</v>
      </c>
    </row>
    <row r="5" spans="1:3">
      <c r="A5" s="4" t="s">
        <v>41</v>
      </c>
      <c r="B5" s="5" t="n">
        <v>98</v>
      </c>
      <c r="C5" s="5" t="n">
        <v>166</v>
      </c>
    </row>
    <row r="6" spans="1:3">
      <c r="A6" s="4" t="s">
        <v>42</v>
      </c>
      <c r="B6" s="5" t="n">
        <v>67</v>
      </c>
      <c r="C6" s="5" t="n">
        <v>67</v>
      </c>
    </row>
    <row r="7" spans="1:3">
      <c r="A7" s="4" t="s">
        <v>43</v>
      </c>
      <c r="B7" s="5" t="n">
        <v>316</v>
      </c>
      <c r="C7" s="5" t="n">
        <v>461</v>
      </c>
    </row>
    <row r="8" spans="1:3">
      <c r="A8" s="4" t="s">
        <v>42</v>
      </c>
      <c r="B8" s="5" t="n">
        <v>68</v>
      </c>
      <c r="C8" s="5" t="n">
        <v>68</v>
      </c>
    </row>
    <row r="9" spans="1:3">
      <c r="A9" s="4" t="s">
        <v>44</v>
      </c>
      <c r="B9" s="5" t="n">
        <v>589</v>
      </c>
      <c r="C9" s="5" t="n">
        <v>606</v>
      </c>
    </row>
    <row r="10" spans="1:3">
      <c r="A10" s="4" t="s">
        <v>45</v>
      </c>
      <c r="B10" s="5" t="n">
        <v>966</v>
      </c>
      <c r="C10" s="5" t="n">
        <v>1017</v>
      </c>
    </row>
    <row r="11" spans="1:3">
      <c r="A11" s="4" t="s">
        <v>46</v>
      </c>
      <c r="B11" s="5" t="n">
        <v>1939</v>
      </c>
      <c r="C11" s="5" t="n">
        <v>2152</v>
      </c>
    </row>
    <row r="12" spans="1:3">
      <c r="A12" s="3" t="s">
        <v>47</v>
      </c>
    </row>
    <row r="13" spans="1:3">
      <c r="A13" s="4" t="s">
        <v>48</v>
      </c>
      <c r="B13" s="5" t="n">
        <v>640</v>
      </c>
      <c r="C13" s="5" t="n">
        <v>605</v>
      </c>
    </row>
    <row r="14" spans="1:3">
      <c r="A14" s="4" t="s">
        <v>49</v>
      </c>
      <c r="B14" s="5" t="n">
        <v>594</v>
      </c>
      <c r="C14" s="5" t="n">
        <v>596</v>
      </c>
    </row>
    <row r="15" spans="1:3">
      <c r="A15" s="4" t="s">
        <v>50</v>
      </c>
      <c r="B15" s="5" t="n">
        <v>190</v>
      </c>
      <c r="C15" s="5" t="n">
        <v>0</v>
      </c>
    </row>
    <row r="16" spans="1:3">
      <c r="A16" s="4" t="s">
        <v>51</v>
      </c>
      <c r="B16" s="5" t="n">
        <v>6</v>
      </c>
      <c r="C16" s="5" t="n">
        <v>11</v>
      </c>
    </row>
    <row r="17" spans="1:3">
      <c r="A17" s="4" t="s">
        <v>52</v>
      </c>
      <c r="B17" s="5" t="n">
        <v>223</v>
      </c>
      <c r="C17" s="5" t="n">
        <v>223</v>
      </c>
    </row>
    <row r="18" spans="1:3">
      <c r="A18" s="4" t="s">
        <v>53</v>
      </c>
      <c r="B18" s="5" t="n">
        <v>4647</v>
      </c>
      <c r="C18" s="5" t="n">
        <v>0</v>
      </c>
    </row>
    <row r="19" spans="1:3">
      <c r="A19" s="4" t="s">
        <v>54</v>
      </c>
      <c r="B19" s="5" t="n">
        <v>6300</v>
      </c>
      <c r="C19" s="5" t="n">
        <v>1435</v>
      </c>
    </row>
    <row r="20" spans="1:3">
      <c r="A20" s="4" t="s">
        <v>53</v>
      </c>
      <c r="B20" s="5" t="n">
        <v>0</v>
      </c>
      <c r="C20" s="5" t="n">
        <v>4224</v>
      </c>
    </row>
    <row r="21" spans="1:3">
      <c r="A21" s="4" t="s">
        <v>55</v>
      </c>
      <c r="B21" s="5" t="n">
        <v>0</v>
      </c>
      <c r="C21" s="5" t="n">
        <v>110</v>
      </c>
    </row>
    <row r="22" spans="1:3">
      <c r="A22" s="4" t="s">
        <v>56</v>
      </c>
      <c r="B22" s="5" t="n">
        <v>6300</v>
      </c>
      <c r="C22" s="5" t="n">
        <v>5769</v>
      </c>
    </row>
    <row r="23" spans="1:3">
      <c r="A23" s="4" t="s">
        <v>57</v>
      </c>
      <c r="B23" s="4" t="s">
        <v>58</v>
      </c>
      <c r="C23" s="4" t="s">
        <v>58</v>
      </c>
    </row>
    <row r="24" spans="1:3">
      <c r="A24" s="3" t="s">
        <v>59</v>
      </c>
    </row>
    <row r="25" spans="1:3">
      <c r="A25" s="4" t="s">
        <v>60</v>
      </c>
      <c r="B25" s="5" t="n">
        <v>213</v>
      </c>
      <c r="C25" s="5" t="n">
        <v>210</v>
      </c>
    </row>
    <row r="26" spans="1:3">
      <c r="A26" s="4" t="s">
        <v>61</v>
      </c>
      <c r="B26" s="5" t="n">
        <v>380436</v>
      </c>
      <c r="C26" s="5" t="n">
        <v>380395</v>
      </c>
    </row>
    <row r="27" spans="1:3">
      <c r="A27" s="4" t="s">
        <v>62</v>
      </c>
      <c r="B27" s="5" t="n">
        <v>-385010</v>
      </c>
      <c r="C27" s="5" t="n">
        <v>-384222</v>
      </c>
    </row>
    <row r="28" spans="1:3">
      <c r="A28" s="4" t="s">
        <v>63</v>
      </c>
      <c r="B28" s="5" t="n">
        <v>-4361</v>
      </c>
      <c r="C28" s="5" t="n">
        <v>-3617</v>
      </c>
    </row>
    <row r="29" spans="1:3">
      <c r="A29" s="4" t="s">
        <v>64</v>
      </c>
      <c r="B29" s="6" t="n">
        <v>1939</v>
      </c>
      <c r="C29" s="6" t="n">
        <v>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7</v>
      </c>
    </row>
    <row r="2" spans="1:3">
      <c r="A2" s="3" t="s">
        <v>66</v>
      </c>
    </row>
    <row r="3" spans="1:3">
      <c r="A3" s="4" t="s">
        <v>67</v>
      </c>
      <c r="B3" s="6" t="n">
        <v>1034</v>
      </c>
      <c r="C3" s="6" t="n">
        <v>983</v>
      </c>
    </row>
    <row r="4" spans="1:3">
      <c r="A4" s="4" t="s">
        <v>68</v>
      </c>
      <c r="B4" s="7" t="n">
        <v>0.01</v>
      </c>
      <c r="C4" s="7" t="n">
        <v>0.01</v>
      </c>
    </row>
    <row r="5" spans="1:3">
      <c r="A5" s="4" t="s">
        <v>69</v>
      </c>
      <c r="B5" s="5" t="n">
        <v>100000</v>
      </c>
      <c r="C5" s="5" t="n">
        <v>100000</v>
      </c>
    </row>
    <row r="6" spans="1:3">
      <c r="A6" s="4" t="s">
        <v>70</v>
      </c>
      <c r="B6" s="5" t="n">
        <v>21300</v>
      </c>
      <c r="C6" s="5" t="n">
        <v>21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0</v>
      </c>
      <c r="B1" s="2" t="s">
        <v>191</v>
      </c>
      <c r="C1" s="2" t="s">
        <v>192</v>
      </c>
      <c r="D1" s="2" t="s">
        <v>193</v>
      </c>
      <c r="E1" s="2" t="s">
        <v>194</v>
      </c>
      <c r="F1" s="2" t="s">
        <v>2</v>
      </c>
      <c r="G1" s="2" t="s">
        <v>72</v>
      </c>
      <c r="H1" s="2" t="s">
        <v>194</v>
      </c>
      <c r="I1" s="2" t="s">
        <v>37</v>
      </c>
      <c r="J1" s="2" t="s">
        <v>3</v>
      </c>
      <c r="K1" s="2" t="s">
        <v>195</v>
      </c>
    </row>
    <row r="2" spans="1:11">
      <c r="A2" s="4" t="s">
        <v>196</v>
      </c>
      <c r="F2" s="6" t="n">
        <v>95000</v>
      </c>
      <c r="J2" s="6" t="n">
        <v>600</v>
      </c>
    </row>
    <row r="3" spans="1:11">
      <c r="A3" s="4" t="s">
        <v>197</v>
      </c>
      <c r="F3" s="5" t="n">
        <v>6000</v>
      </c>
    </row>
    <row r="4" spans="1:11">
      <c r="A4" s="4" t="s">
        <v>198</v>
      </c>
      <c r="F4" s="5" t="n">
        <v>-385010</v>
      </c>
      <c r="I4" s="6" t="n">
        <v>-384222</v>
      </c>
    </row>
    <row r="5" spans="1:11">
      <c r="A5" s="4" t="s">
        <v>199</v>
      </c>
      <c r="F5" s="5" t="n">
        <v>-683</v>
      </c>
      <c r="G5" s="6" t="n">
        <v>-1395</v>
      </c>
      <c r="I5" s="5" t="n">
        <v>-3920</v>
      </c>
    </row>
    <row r="6" spans="1:11">
      <c r="A6" s="4" t="s">
        <v>200</v>
      </c>
      <c r="F6" s="5" t="n">
        <v>-788</v>
      </c>
      <c r="G6" s="5" t="n">
        <v>-1494</v>
      </c>
    </row>
    <row r="7" spans="1:11">
      <c r="A7" s="4" t="s">
        <v>201</v>
      </c>
      <c r="B7" s="6" t="n">
        <v>726</v>
      </c>
      <c r="D7" s="6" t="n">
        <v>1800</v>
      </c>
      <c r="E7" s="6" t="n">
        <v>250</v>
      </c>
      <c r="F7" s="5" t="n">
        <v>1800</v>
      </c>
    </row>
    <row r="8" spans="1:11">
      <c r="A8" s="4" t="s">
        <v>202</v>
      </c>
      <c r="F8" s="5" t="n">
        <v>4750</v>
      </c>
      <c r="K8" s="6" t="n">
        <v>10000</v>
      </c>
    </row>
    <row r="9" spans="1:11">
      <c r="A9" s="4" t="s">
        <v>203</v>
      </c>
      <c r="F9" s="6" t="n">
        <v>0</v>
      </c>
      <c r="I9" s="5" t="n">
        <v>110</v>
      </c>
    </row>
    <row r="10" spans="1:11">
      <c r="A10" s="4" t="s">
        <v>204</v>
      </c>
      <c r="F10" s="4" t="s">
        <v>205</v>
      </c>
      <c r="K10" s="4" t="s">
        <v>206</v>
      </c>
    </row>
    <row r="11" spans="1:11">
      <c r="A11" s="4" t="s">
        <v>39</v>
      </c>
      <c r="F11" s="6" t="n">
        <v>95</v>
      </c>
      <c r="G11" s="6" t="n">
        <v>772</v>
      </c>
    </row>
    <row r="12" spans="1:11">
      <c r="A12" s="4" t="s">
        <v>207</v>
      </c>
    </row>
    <row r="13" spans="1:11">
      <c r="A13" s="4" t="s">
        <v>201</v>
      </c>
      <c r="C13" s="6" t="n">
        <v>726</v>
      </c>
      <c r="E13" s="5" t="n">
        <v>250</v>
      </c>
    </row>
    <row r="14" spans="1:11">
      <c r="A14" s="4" t="s">
        <v>208</v>
      </c>
    </row>
    <row r="15" spans="1:11">
      <c r="A15" s="4" t="s">
        <v>200</v>
      </c>
      <c r="I15" s="5" t="n">
        <v>-3840</v>
      </c>
    </row>
    <row r="16" spans="1:11">
      <c r="A16" s="4" t="s">
        <v>209</v>
      </c>
      <c r="F16" s="6" t="n">
        <v>4750</v>
      </c>
      <c r="I16" s="6" t="n">
        <v>4350</v>
      </c>
    </row>
    <row r="17" spans="1:11">
      <c r="A17" s="4" t="s">
        <v>210</v>
      </c>
    </row>
    <row r="18" spans="1:11">
      <c r="A18" s="4" t="s">
        <v>201</v>
      </c>
      <c r="C18" s="5" t="n">
        <v>726</v>
      </c>
      <c r="E18" s="6" t="n">
        <v>250</v>
      </c>
    </row>
    <row r="19" spans="1:11">
      <c r="A19" s="4" t="s">
        <v>202</v>
      </c>
      <c r="C19" s="5" t="n">
        <v>5000</v>
      </c>
    </row>
    <row r="20" spans="1:11">
      <c r="A20" s="4" t="s">
        <v>203</v>
      </c>
      <c r="C20" s="5" t="n">
        <v>274</v>
      </c>
    </row>
    <row r="21" spans="1:11">
      <c r="A21" s="4" t="s">
        <v>209</v>
      </c>
      <c r="C21" s="6" t="n">
        <v>6000</v>
      </c>
    </row>
    <row r="22" spans="1:11">
      <c r="A22" s="4" t="s">
        <v>204</v>
      </c>
      <c r="C22" s="4" t="s">
        <v>211</v>
      </c>
    </row>
    <row r="23" spans="1:11">
      <c r="A23" s="4" t="s">
        <v>212</v>
      </c>
      <c r="C23" s="8" t="n">
        <v>37.5</v>
      </c>
    </row>
    <row r="24" spans="1:11">
      <c r="A24" s="4" t="s">
        <v>213</v>
      </c>
      <c r="C24" s="7" t="n">
        <v>0.16</v>
      </c>
    </row>
    <row r="25" spans="1:11">
      <c r="A25" s="4" t="s">
        <v>214</v>
      </c>
      <c r="C25" s="5" t="n">
        <v>10</v>
      </c>
    </row>
    <row r="26" spans="1:11">
      <c r="A26" s="4" t="s">
        <v>215</v>
      </c>
      <c r="C26" s="7" t="n">
        <v>0.01</v>
      </c>
    </row>
    <row r="27" spans="1:11">
      <c r="A27" s="4" t="s">
        <v>216</v>
      </c>
    </row>
    <row r="28" spans="1:11">
      <c r="A28" s="4" t="s">
        <v>201</v>
      </c>
      <c r="C28" s="6" t="n">
        <v>726</v>
      </c>
      <c r="H28" s="6" t="n">
        <v>650</v>
      </c>
    </row>
    <row r="29" spans="1:11">
      <c r="A29" s="4" t="s">
        <v>202</v>
      </c>
      <c r="C29" s="5" t="n">
        <v>5000</v>
      </c>
    </row>
    <row r="30" spans="1:11">
      <c r="A30" s="4" t="s">
        <v>203</v>
      </c>
      <c r="C30" s="5" t="n">
        <v>274</v>
      </c>
    </row>
    <row r="31" spans="1:11">
      <c r="A31" s="4" t="s">
        <v>209</v>
      </c>
      <c r="C31" s="6" t="n">
        <v>6000</v>
      </c>
    </row>
    <row r="32" spans="1:11">
      <c r="A32" s="4" t="s">
        <v>204</v>
      </c>
      <c r="C32" s="4" t="s">
        <v>211</v>
      </c>
    </row>
    <row r="33" spans="1:11">
      <c r="A33" s="4" t="s">
        <v>212</v>
      </c>
      <c r="C33" s="8" t="n">
        <v>37.5</v>
      </c>
    </row>
    <row r="34" spans="1:11">
      <c r="A34" s="4" t="s">
        <v>213</v>
      </c>
      <c r="C34" s="7" t="n">
        <v>0.16</v>
      </c>
    </row>
    <row r="35" spans="1:11">
      <c r="A35" s="4" t="s">
        <v>214</v>
      </c>
      <c r="C35" s="5" t="n">
        <v>10</v>
      </c>
    </row>
    <row r="36" spans="1:11">
      <c r="A36" s="4" t="s">
        <v>215</v>
      </c>
      <c r="C36" s="7"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25"/>
    <col customWidth="1" max="6" min="6" width="80"/>
    <col customWidth="1" max="7" min="7" width="14"/>
    <col customWidth="1" max="8" min="8" width="14"/>
    <col customWidth="1" max="9" min="9" width="14"/>
  </cols>
  <sheetData>
    <row r="1" spans="1:9">
      <c r="A1" s="1" t="s">
        <v>217</v>
      </c>
      <c r="B1" s="2" t="s">
        <v>218</v>
      </c>
      <c r="C1" s="2" t="s">
        <v>219</v>
      </c>
      <c r="D1" s="2" t="s">
        <v>220</v>
      </c>
      <c r="E1" s="2" t="s">
        <v>221</v>
      </c>
      <c r="F1" s="2" t="s">
        <v>2</v>
      </c>
      <c r="G1" s="2" t="s">
        <v>72</v>
      </c>
      <c r="H1" s="2" t="s">
        <v>37</v>
      </c>
      <c r="I1" s="2" t="s">
        <v>222</v>
      </c>
    </row>
    <row r="2" spans="1:9">
      <c r="A2" s="3" t="s">
        <v>223</v>
      </c>
    </row>
    <row r="3" spans="1:9">
      <c r="A3" s="4" t="s">
        <v>224</v>
      </c>
      <c r="F3" s="6" t="n">
        <v>67</v>
      </c>
      <c r="G3" s="6" t="n">
        <v>198</v>
      </c>
    </row>
    <row r="4" spans="1:9">
      <c r="A4" s="4" t="s">
        <v>225</v>
      </c>
      <c r="F4" s="5" t="n">
        <v>51</v>
      </c>
      <c r="G4" s="5" t="n">
        <v>52</v>
      </c>
    </row>
    <row r="5" spans="1:9">
      <c r="A5" s="4" t="s">
        <v>226</v>
      </c>
      <c r="F5" s="5" t="n">
        <v>52</v>
      </c>
    </row>
    <row r="6" spans="1:9">
      <c r="A6" s="4" t="s">
        <v>227</v>
      </c>
      <c r="F6" s="6" t="n">
        <v>56</v>
      </c>
      <c r="H6" s="6" t="n">
        <v>137</v>
      </c>
    </row>
    <row r="7" spans="1:9">
      <c r="A7" s="4" t="s">
        <v>228</v>
      </c>
    </row>
    <row r="8" spans="1:9">
      <c r="A8" s="3" t="s">
        <v>223</v>
      </c>
    </row>
    <row r="9" spans="1:9">
      <c r="A9" s="4" t="s">
        <v>229</v>
      </c>
      <c r="E9" s="6" t="n">
        <v>2000</v>
      </c>
    </row>
    <row r="10" spans="1:9">
      <c r="A10" s="4" t="s">
        <v>230</v>
      </c>
    </row>
    <row r="11" spans="1:9">
      <c r="A11" s="3" t="s">
        <v>223</v>
      </c>
    </row>
    <row r="12" spans="1:9">
      <c r="A12" s="4" t="s">
        <v>229</v>
      </c>
      <c r="E12" s="6" t="n">
        <v>2000</v>
      </c>
    </row>
    <row r="13" spans="1:9">
      <c r="A13" s="4" t="s">
        <v>231</v>
      </c>
      <c r="F13" s="4" t="s">
        <v>232</v>
      </c>
    </row>
    <row r="14" spans="1:9">
      <c r="A14" s="4" t="s">
        <v>233</v>
      </c>
      <c r="F14" s="4" t="s">
        <v>234</v>
      </c>
    </row>
    <row r="15" spans="1:9">
      <c r="A15" s="4" t="s">
        <v>224</v>
      </c>
      <c r="B15" s="6" t="n">
        <v>5000</v>
      </c>
    </row>
    <row r="16" spans="1:9">
      <c r="A16" s="4" t="s">
        <v>235</v>
      </c>
      <c r="B16" s="6" t="n">
        <v>2500</v>
      </c>
    </row>
    <row r="17" spans="1:9">
      <c r="A17" s="4" t="s">
        <v>225</v>
      </c>
      <c r="H17" s="6" t="n">
        <v>208</v>
      </c>
      <c r="I17" s="6" t="n">
        <v>208</v>
      </c>
    </row>
    <row r="18" spans="1:9">
      <c r="A18" s="4" t="s">
        <v>236</v>
      </c>
      <c r="E18" s="4" t="s">
        <v>237</v>
      </c>
    </row>
    <row r="19" spans="1:9">
      <c r="A19" s="4" t="s">
        <v>226</v>
      </c>
      <c r="F19" s="6" t="n">
        <v>208</v>
      </c>
    </row>
    <row r="20" spans="1:9">
      <c r="A20" s="4" t="s">
        <v>238</v>
      </c>
    </row>
    <row r="21" spans="1:9">
      <c r="A21" s="3" t="s">
        <v>223</v>
      </c>
    </row>
    <row r="22" spans="1:9">
      <c r="A22" s="4" t="s">
        <v>239</v>
      </c>
      <c r="C22" s="6" t="n">
        <v>2500</v>
      </c>
    </row>
    <row r="23" spans="1:9">
      <c r="A23" s="4" t="s">
        <v>240</v>
      </c>
      <c r="C23" s="4" t="s">
        <v>211</v>
      </c>
    </row>
    <row r="24" spans="1:9">
      <c r="A24" s="4" t="s">
        <v>241</v>
      </c>
      <c r="C24" s="4" t="s">
        <v>242</v>
      </c>
    </row>
    <row r="25" spans="1:9">
      <c r="A25" s="4" t="s">
        <v>227</v>
      </c>
      <c r="F25" s="6" t="n">
        <v>12</v>
      </c>
      <c r="G25" s="6" t="n">
        <v>8</v>
      </c>
    </row>
    <row r="26" spans="1:9">
      <c r="A26" s="4" t="s">
        <v>243</v>
      </c>
    </row>
    <row r="27" spans="1:9">
      <c r="A27" s="3" t="s">
        <v>223</v>
      </c>
    </row>
    <row r="28" spans="1:9">
      <c r="A28" s="4" t="s">
        <v>239</v>
      </c>
      <c r="C28" s="6" t="n">
        <v>1000</v>
      </c>
    </row>
    <row r="29" spans="1:9">
      <c r="A29" s="4" t="s">
        <v>244</v>
      </c>
    </row>
    <row r="30" spans="1:9">
      <c r="A30" s="3" t="s">
        <v>223</v>
      </c>
    </row>
    <row r="31" spans="1:9">
      <c r="A31" s="4" t="s">
        <v>239</v>
      </c>
      <c r="C31" s="5" t="n">
        <v>500</v>
      </c>
    </row>
    <row r="32" spans="1:9">
      <c r="A32" s="4" t="s">
        <v>245</v>
      </c>
    </row>
    <row r="33" spans="1:9">
      <c r="A33" s="3" t="s">
        <v>223</v>
      </c>
    </row>
    <row r="34" spans="1:9">
      <c r="A34" s="4" t="s">
        <v>239</v>
      </c>
      <c r="C34" s="6" t="n">
        <v>250</v>
      </c>
    </row>
    <row r="35" spans="1:9">
      <c r="A35" s="4" t="s">
        <v>246</v>
      </c>
    </row>
    <row r="36" spans="1:9">
      <c r="A36" s="3" t="s">
        <v>223</v>
      </c>
    </row>
    <row r="37" spans="1:9">
      <c r="A37" s="4" t="s">
        <v>239</v>
      </c>
      <c r="D37" s="6" t="n">
        <v>3500</v>
      </c>
    </row>
    <row r="38" spans="1:9">
      <c r="A38" s="4" t="s">
        <v>247</v>
      </c>
    </row>
    <row r="39" spans="1:9">
      <c r="A39" s="3" t="s">
        <v>223</v>
      </c>
    </row>
    <row r="40" spans="1:9">
      <c r="A40" s="4" t="s">
        <v>248</v>
      </c>
      <c r="D40" s="6"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9</v>
      </c>
      <c r="B1" s="2" t="s">
        <v>1</v>
      </c>
    </row>
    <row r="2" spans="1:3">
      <c r="B2" s="2" t="s">
        <v>2</v>
      </c>
      <c r="C2" s="2" t="s">
        <v>72</v>
      </c>
    </row>
    <row r="3" spans="1:3">
      <c r="A3" s="4" t="s">
        <v>250</v>
      </c>
      <c r="B3" s="6" t="n">
        <v>67</v>
      </c>
      <c r="C3" s="6" t="n">
        <v>198</v>
      </c>
    </row>
    <row r="4" spans="1:3">
      <c r="A4" s="4" t="s">
        <v>230</v>
      </c>
    </row>
    <row r="5" spans="1:3">
      <c r="A5" s="4" t="s">
        <v>250</v>
      </c>
      <c r="B5" s="5" t="n">
        <v>55</v>
      </c>
      <c r="C5" s="5" t="n">
        <v>190</v>
      </c>
    </row>
    <row r="6" spans="1:3">
      <c r="A6" s="4" t="s">
        <v>238</v>
      </c>
    </row>
    <row r="7" spans="1:3">
      <c r="A7" s="4" t="s">
        <v>250</v>
      </c>
      <c r="B7" s="6" t="n">
        <v>12</v>
      </c>
      <c r="C7" s="6"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5</v>
      </c>
      <c r="B1" s="2" t="s">
        <v>2</v>
      </c>
      <c r="C1" s="2" t="s">
        <v>37</v>
      </c>
    </row>
    <row r="2" spans="1:3">
      <c r="A2" s="3" t="s">
        <v>256</v>
      </c>
    </row>
    <row r="3" spans="1:3">
      <c r="A3" s="4" t="s">
        <v>257</v>
      </c>
      <c r="B3" s="6" t="n">
        <v>2512</v>
      </c>
      <c r="C3" s="6" t="n">
        <v>2512</v>
      </c>
    </row>
    <row r="4" spans="1:3">
      <c r="A4" s="4" t="s">
        <v>258</v>
      </c>
      <c r="B4" s="5" t="n">
        <v>-1923</v>
      </c>
      <c r="C4" s="5" t="n">
        <v>-1906</v>
      </c>
    </row>
    <row r="5" spans="1:3">
      <c r="A5" s="4" t="s">
        <v>259</v>
      </c>
      <c r="B5" s="5" t="n">
        <v>589</v>
      </c>
      <c r="C5" s="5" t="n">
        <v>606</v>
      </c>
    </row>
    <row r="6" spans="1:3">
      <c r="A6" s="4" t="s">
        <v>260</v>
      </c>
    </row>
    <row r="7" spans="1:3">
      <c r="A7" s="3" t="s">
        <v>256</v>
      </c>
    </row>
    <row r="8" spans="1:3">
      <c r="A8" s="4" t="s">
        <v>257</v>
      </c>
      <c r="B8" s="5" t="n">
        <v>1273</v>
      </c>
      <c r="C8" s="5" t="n">
        <v>1273</v>
      </c>
    </row>
    <row r="9" spans="1:3">
      <c r="A9" s="4" t="s">
        <v>261</v>
      </c>
    </row>
    <row r="10" spans="1:3">
      <c r="A10" s="3" t="s">
        <v>256</v>
      </c>
    </row>
    <row r="11" spans="1:3">
      <c r="A11" s="4" t="s">
        <v>257</v>
      </c>
      <c r="B11" s="5" t="n">
        <v>598</v>
      </c>
      <c r="C11" s="5" t="n">
        <v>598</v>
      </c>
    </row>
    <row r="12" spans="1:3">
      <c r="A12" s="4" t="s">
        <v>262</v>
      </c>
    </row>
    <row r="13" spans="1:3">
      <c r="A13" s="3" t="s">
        <v>256</v>
      </c>
    </row>
    <row r="14" spans="1:3">
      <c r="A14" s="4" t="s">
        <v>257</v>
      </c>
      <c r="B14" s="5" t="n">
        <v>107</v>
      </c>
      <c r="C14" s="5" t="n">
        <v>107</v>
      </c>
    </row>
    <row r="15" spans="1:3">
      <c r="A15" s="4" t="s">
        <v>263</v>
      </c>
    </row>
    <row r="16" spans="1:3">
      <c r="A16" s="3" t="s">
        <v>256</v>
      </c>
    </row>
    <row r="17" spans="1:3">
      <c r="A17" s="4" t="s">
        <v>257</v>
      </c>
      <c r="B17" s="5" t="n">
        <v>275</v>
      </c>
      <c r="C17" s="5" t="n">
        <v>275</v>
      </c>
    </row>
    <row r="18" spans="1:3">
      <c r="A18" s="4" t="s">
        <v>264</v>
      </c>
    </row>
    <row r="19" spans="1:3">
      <c r="A19" s="3" t="s">
        <v>256</v>
      </c>
    </row>
    <row r="20" spans="1:3">
      <c r="A20" s="4" t="s">
        <v>257</v>
      </c>
      <c r="B20" s="5" t="n">
        <v>162</v>
      </c>
      <c r="C20" s="5" t="n">
        <v>162</v>
      </c>
    </row>
    <row r="21" spans="1:3">
      <c r="A21" s="4" t="s">
        <v>265</v>
      </c>
    </row>
    <row r="22" spans="1:3">
      <c r="A22" s="3" t="s">
        <v>256</v>
      </c>
    </row>
    <row r="23" spans="1:3">
      <c r="A23" s="4" t="s">
        <v>257</v>
      </c>
      <c r="B23" s="5" t="n">
        <v>70</v>
      </c>
      <c r="C23" s="5" t="n">
        <v>70</v>
      </c>
    </row>
    <row r="24" spans="1:3">
      <c r="A24" s="4" t="s">
        <v>266</v>
      </c>
    </row>
    <row r="25" spans="1:3">
      <c r="A25" s="3" t="s">
        <v>256</v>
      </c>
    </row>
    <row r="26" spans="1:3">
      <c r="A26" s="4" t="s">
        <v>257</v>
      </c>
      <c r="B26" s="6" t="n">
        <v>27</v>
      </c>
      <c r="C26" s="6"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2</v>
      </c>
    </row>
    <row r="3" spans="1:3">
      <c r="A3" s="3" t="s">
        <v>136</v>
      </c>
    </row>
    <row r="4" spans="1:3">
      <c r="A4" s="4" t="s">
        <v>102</v>
      </c>
      <c r="B4" s="6" t="n">
        <v>17</v>
      </c>
      <c r="C4" s="6" t="n">
        <v>20</v>
      </c>
    </row>
    <row r="5" spans="1:3">
      <c r="A5" s="4" t="s">
        <v>268</v>
      </c>
      <c r="B5" s="6"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9</v>
      </c>
      <c r="B1" s="2" t="s">
        <v>2</v>
      </c>
      <c r="C1" s="2" t="s">
        <v>37</v>
      </c>
    </row>
    <row r="2" spans="1:3">
      <c r="A2" s="3" t="s">
        <v>138</v>
      </c>
    </row>
    <row r="3" spans="1:3">
      <c r="A3" s="4" t="s">
        <v>270</v>
      </c>
      <c r="B3" s="6" t="n">
        <v>269</v>
      </c>
      <c r="C3" s="6" t="n">
        <v>237</v>
      </c>
    </row>
    <row r="4" spans="1:3">
      <c r="A4" s="4" t="s">
        <v>271</v>
      </c>
      <c r="B4" s="5" t="n">
        <v>26</v>
      </c>
      <c r="C4" s="5" t="n">
        <v>36</v>
      </c>
    </row>
    <row r="5" spans="1:3">
      <c r="A5" s="4" t="s">
        <v>272</v>
      </c>
      <c r="B5" s="5" t="n">
        <v>22</v>
      </c>
      <c r="C5" s="5" t="n">
        <v>6</v>
      </c>
    </row>
    <row r="6" spans="1:3">
      <c r="A6" s="4" t="s">
        <v>273</v>
      </c>
      <c r="B6" s="5" t="n">
        <v>178</v>
      </c>
      <c r="C6" s="5" t="n">
        <v>132</v>
      </c>
    </row>
    <row r="7" spans="1:3">
      <c r="A7" s="4" t="s">
        <v>274</v>
      </c>
      <c r="B7" s="5" t="n">
        <v>29</v>
      </c>
      <c r="C7" s="5" t="n">
        <v>102</v>
      </c>
    </row>
    <row r="8" spans="1:3">
      <c r="A8" s="4" t="s">
        <v>275</v>
      </c>
      <c r="B8" s="5" t="n">
        <v>44</v>
      </c>
      <c r="C8" s="5" t="n">
        <v>63</v>
      </c>
    </row>
    <row r="9" spans="1:3">
      <c r="A9" s="4" t="s">
        <v>276</v>
      </c>
      <c r="B9" s="5" t="n">
        <v>9</v>
      </c>
      <c r="C9" s="5" t="n">
        <v>7</v>
      </c>
    </row>
    <row r="10" spans="1:3">
      <c r="A10" s="4" t="s">
        <v>277</v>
      </c>
      <c r="B10" s="5" t="n">
        <v>17</v>
      </c>
      <c r="C10" s="5" t="n">
        <v>13</v>
      </c>
    </row>
    <row r="11" spans="1:3">
      <c r="A11" s="4" t="s">
        <v>91</v>
      </c>
      <c r="B11" s="6" t="n">
        <v>594</v>
      </c>
      <c r="C11" s="6" t="n">
        <v>5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278</v>
      </c>
      <c r="B1" s="2" t="s">
        <v>279</v>
      </c>
      <c r="C1" s="2" t="s">
        <v>1</v>
      </c>
    </row>
    <row r="2" spans="1:3">
      <c r="B2" s="2" t="s">
        <v>280</v>
      </c>
      <c r="C2" s="2" t="s">
        <v>2</v>
      </c>
    </row>
    <row r="3" spans="1:3">
      <c r="A3" s="3" t="s">
        <v>281</v>
      </c>
    </row>
    <row r="4" spans="1:3">
      <c r="A4" s="4" t="s">
        <v>282</v>
      </c>
      <c r="B4" s="6" t="n">
        <v>296</v>
      </c>
    </row>
    <row r="5" spans="1:3">
      <c r="A5" s="3" t="s">
        <v>283</v>
      </c>
    </row>
    <row r="6" spans="1:3">
      <c r="A6" s="4" t="s">
        <v>284</v>
      </c>
      <c r="C6" s="6" t="n">
        <v>-126</v>
      </c>
    </row>
    <row r="7" spans="1:3">
      <c r="A7" s="4" t="s">
        <v>285</v>
      </c>
      <c r="C7" s="5" t="n">
        <v>0</v>
      </c>
    </row>
    <row r="8" spans="1:3">
      <c r="A8" s="4" t="s">
        <v>286</v>
      </c>
      <c r="C8" s="5" t="n">
        <v>-9</v>
      </c>
    </row>
    <row r="9" spans="1:3">
      <c r="A9" s="4" t="s">
        <v>287</v>
      </c>
      <c r="C9" s="5" t="n">
        <v>32</v>
      </c>
    </row>
    <row r="10" spans="1:3">
      <c r="A10" s="4" t="s">
        <v>97</v>
      </c>
      <c r="C10" s="5" t="n">
        <v>-103</v>
      </c>
    </row>
    <row r="11" spans="1:3">
      <c r="A11" s="4" t="s">
        <v>288</v>
      </c>
      <c r="C11" s="5" t="n">
        <v>4647</v>
      </c>
    </row>
    <row r="12" spans="1:3">
      <c r="A12" s="4" t="s">
        <v>208</v>
      </c>
    </row>
    <row r="13" spans="1:3">
      <c r="A13" s="3" t="s">
        <v>281</v>
      </c>
    </row>
    <row r="14" spans="1:3">
      <c r="A14" s="4" t="s">
        <v>284</v>
      </c>
      <c r="C14" s="5" t="n">
        <v>4350</v>
      </c>
    </row>
    <row r="15" spans="1:3">
      <c r="A15" s="4" t="s">
        <v>285</v>
      </c>
      <c r="C15" s="5" t="n">
        <v>0</v>
      </c>
    </row>
    <row r="16" spans="1:3">
      <c r="A16" s="4" t="s">
        <v>289</v>
      </c>
      <c r="C16" s="5" t="n">
        <v>400</v>
      </c>
    </row>
    <row r="17" spans="1:3">
      <c r="A17" s="4" t="s">
        <v>97</v>
      </c>
      <c r="C17" s="5" t="n">
        <v>4750</v>
      </c>
    </row>
    <row r="18" spans="1:3">
      <c r="A18" s="4" t="s">
        <v>290</v>
      </c>
    </row>
    <row r="19" spans="1:3">
      <c r="A19" s="3" t="s">
        <v>283</v>
      </c>
    </row>
    <row r="20" spans="1:3">
      <c r="A20" s="4" t="s">
        <v>284</v>
      </c>
      <c r="C20" s="5" t="n">
        <v>-126</v>
      </c>
    </row>
    <row r="21" spans="1:3">
      <c r="A21" s="4" t="s">
        <v>285</v>
      </c>
      <c r="C21" s="5" t="n">
        <v>126</v>
      </c>
    </row>
    <row r="22" spans="1:3">
      <c r="A22" s="4" t="s">
        <v>286</v>
      </c>
      <c r="C22" s="5" t="n">
        <v>0</v>
      </c>
    </row>
    <row r="23" spans="1:3">
      <c r="A23" s="4" t="s">
        <v>287</v>
      </c>
      <c r="C23" s="5" t="n">
        <v>0</v>
      </c>
    </row>
    <row r="24" spans="1:3">
      <c r="A24" s="4" t="s">
        <v>97</v>
      </c>
      <c r="C24" s="5" t="n">
        <v>0</v>
      </c>
    </row>
    <row r="25" spans="1:3">
      <c r="A25" s="4" t="s">
        <v>288</v>
      </c>
      <c r="C25" s="5" t="n">
        <v>0</v>
      </c>
    </row>
    <row r="26" spans="1:3">
      <c r="A26" s="4" t="s">
        <v>291</v>
      </c>
    </row>
    <row r="27" spans="1:3">
      <c r="A27" s="3" t="s">
        <v>281</v>
      </c>
    </row>
    <row r="28" spans="1:3">
      <c r="A28" s="4" t="s">
        <v>284</v>
      </c>
      <c r="C28" s="5" t="n">
        <v>4350</v>
      </c>
    </row>
    <row r="29" spans="1:3">
      <c r="A29" s="4" t="s">
        <v>285</v>
      </c>
      <c r="C29" s="5" t="n">
        <v>-4350</v>
      </c>
    </row>
    <row r="30" spans="1:3">
      <c r="A30" s="4" t="s">
        <v>289</v>
      </c>
      <c r="C30" s="5" t="n">
        <v>0</v>
      </c>
    </row>
    <row r="31" spans="1:3">
      <c r="A31" s="4" t="s">
        <v>97</v>
      </c>
      <c r="C31" s="5" t="n">
        <v>0</v>
      </c>
    </row>
    <row r="32" spans="1:3">
      <c r="A32" s="4" t="s">
        <v>292</v>
      </c>
    </row>
    <row r="33" spans="1:3">
      <c r="A33" s="3" t="s">
        <v>283</v>
      </c>
    </row>
    <row r="34" spans="1:3">
      <c r="A34" s="4" t="s">
        <v>284</v>
      </c>
      <c r="C34" s="5" t="n">
        <v>0</v>
      </c>
    </row>
    <row r="35" spans="1:3">
      <c r="A35" s="4" t="s">
        <v>285</v>
      </c>
      <c r="C35" s="5" t="n">
        <v>-126</v>
      </c>
    </row>
    <row r="36" spans="1:3">
      <c r="A36" s="4" t="s">
        <v>286</v>
      </c>
      <c r="C36" s="5" t="n">
        <v>-9</v>
      </c>
    </row>
    <row r="37" spans="1:3">
      <c r="A37" s="4" t="s">
        <v>287</v>
      </c>
      <c r="C37" s="5" t="n">
        <v>32</v>
      </c>
    </row>
    <row r="38" spans="1:3">
      <c r="A38" s="4" t="s">
        <v>97</v>
      </c>
      <c r="C38" s="5" t="n">
        <v>-103</v>
      </c>
    </row>
    <row r="39" spans="1:3">
      <c r="A39" s="4" t="s">
        <v>288</v>
      </c>
      <c r="C39" s="5" t="n">
        <v>4647</v>
      </c>
    </row>
    <row r="40" spans="1:3">
      <c r="A40" s="4" t="s">
        <v>293</v>
      </c>
    </row>
    <row r="41" spans="1:3">
      <c r="A41" s="3" t="s">
        <v>281</v>
      </c>
    </row>
    <row r="42" spans="1:3">
      <c r="A42" s="4" t="s">
        <v>284</v>
      </c>
      <c r="C42" s="5" t="n">
        <v>0</v>
      </c>
    </row>
    <row r="43" spans="1:3">
      <c r="A43" s="4" t="s">
        <v>285</v>
      </c>
      <c r="C43" s="5" t="n">
        <v>4350</v>
      </c>
    </row>
    <row r="44" spans="1:3">
      <c r="A44" s="4" t="s">
        <v>289</v>
      </c>
      <c r="C44" s="5" t="n">
        <v>400</v>
      </c>
    </row>
    <row r="45" spans="1:3">
      <c r="A45" s="4" t="s">
        <v>97</v>
      </c>
      <c r="C45" s="6" t="n">
        <v>4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4</v>
      </c>
      <c r="B1" s="2" t="s">
        <v>1</v>
      </c>
    </row>
    <row r="2" spans="1:3">
      <c r="B2" s="2" t="s">
        <v>2</v>
      </c>
      <c r="C2" s="2" t="s">
        <v>72</v>
      </c>
    </row>
    <row r="3" spans="1:3">
      <c r="A3" s="3" t="s">
        <v>140</v>
      </c>
    </row>
    <row r="4" spans="1:3">
      <c r="A4" s="4" t="s">
        <v>295</v>
      </c>
      <c r="B4" s="6" t="n">
        <v>0</v>
      </c>
      <c r="C4" s="6" t="n">
        <v>82</v>
      </c>
    </row>
    <row r="5" spans="1:3">
      <c r="A5" s="4" t="s">
        <v>296</v>
      </c>
      <c r="B5" s="5" t="n">
        <v>80</v>
      </c>
      <c r="C5" s="5" t="n">
        <v>0</v>
      </c>
    </row>
    <row r="6" spans="1:3">
      <c r="A6" s="4" t="s">
        <v>297</v>
      </c>
      <c r="B6" s="5" t="n">
        <v>32</v>
      </c>
      <c r="C6" s="5" t="n">
        <v>12</v>
      </c>
    </row>
    <row r="7" spans="1:3">
      <c r="A7" s="4" t="s">
        <v>298</v>
      </c>
      <c r="B7" s="5" t="n">
        <v>0</v>
      </c>
      <c r="C7" s="5" t="n">
        <v>5</v>
      </c>
    </row>
    <row r="8" spans="1:3">
      <c r="A8" s="4" t="s">
        <v>299</v>
      </c>
      <c r="B8" s="5" t="n">
        <v>2</v>
      </c>
      <c r="C8" s="5" t="n">
        <v>0</v>
      </c>
    </row>
    <row r="9" spans="1:3">
      <c r="A9" s="4" t="s">
        <v>300</v>
      </c>
      <c r="B9" s="5" t="n">
        <v>114</v>
      </c>
      <c r="C9" s="5" t="n">
        <v>99</v>
      </c>
    </row>
    <row r="10" spans="1:3">
      <c r="A10" s="4" t="s">
        <v>301</v>
      </c>
      <c r="B10" s="5" t="n">
        <v>-9</v>
      </c>
      <c r="C10" s="5" t="n">
        <v>0</v>
      </c>
    </row>
    <row r="11" spans="1:3">
      <c r="A11" s="4" t="s">
        <v>302</v>
      </c>
      <c r="B11" s="6" t="n">
        <v>105</v>
      </c>
      <c r="C11" s="6" t="n">
        <v>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9"/>
    <col customWidth="1" max="10" min="10" width="14"/>
    <col customWidth="1" max="11" min="11" width="14"/>
    <col customWidth="1" max="12" min="12" width="14"/>
  </cols>
  <sheetData>
    <row r="1" spans="1:12">
      <c r="A1" s="1" t="s">
        <v>303</v>
      </c>
      <c r="B1" s="2" t="s">
        <v>191</v>
      </c>
      <c r="C1" s="2" t="s">
        <v>304</v>
      </c>
      <c r="D1" s="2" t="s">
        <v>193</v>
      </c>
      <c r="E1" s="2" t="s">
        <v>280</v>
      </c>
      <c r="F1" s="2" t="s">
        <v>193</v>
      </c>
      <c r="G1" s="2" t="s">
        <v>305</v>
      </c>
      <c r="H1" s="2" t="s">
        <v>194</v>
      </c>
      <c r="I1" s="2" t="s">
        <v>2</v>
      </c>
      <c r="J1" s="2" t="s">
        <v>72</v>
      </c>
      <c r="K1" s="2" t="s">
        <v>37</v>
      </c>
      <c r="L1" s="2" t="s">
        <v>195</v>
      </c>
    </row>
    <row r="2" spans="1:12">
      <c r="A2" s="3" t="s">
        <v>306</v>
      </c>
    </row>
    <row r="3" spans="1:12">
      <c r="A3" s="4" t="s">
        <v>307</v>
      </c>
      <c r="I3" s="6" t="n">
        <v>4750</v>
      </c>
      <c r="L3" s="6" t="n">
        <v>10000</v>
      </c>
    </row>
    <row r="4" spans="1:12">
      <c r="A4" s="4" t="s">
        <v>201</v>
      </c>
      <c r="B4" s="6" t="n">
        <v>726</v>
      </c>
      <c r="D4" s="6" t="n">
        <v>1800</v>
      </c>
      <c r="H4" s="6" t="n">
        <v>250</v>
      </c>
      <c r="I4" s="6" t="n">
        <v>1800</v>
      </c>
    </row>
    <row r="5" spans="1:12">
      <c r="A5" s="4" t="s">
        <v>308</v>
      </c>
      <c r="I5" s="4" t="s">
        <v>205</v>
      </c>
      <c r="L5" s="4" t="s">
        <v>206</v>
      </c>
    </row>
    <row r="6" spans="1:12">
      <c r="A6" s="4" t="s">
        <v>309</v>
      </c>
      <c r="I6" s="6" t="n">
        <v>50</v>
      </c>
    </row>
    <row r="7" spans="1:12">
      <c r="A7" s="4" t="s">
        <v>310</v>
      </c>
      <c r="E7" s="6" t="n">
        <v>296</v>
      </c>
    </row>
    <row r="8" spans="1:12">
      <c r="A8" s="4" t="s">
        <v>311</v>
      </c>
      <c r="I8" s="5" t="n">
        <v>100</v>
      </c>
    </row>
    <row r="9" spans="1:12">
      <c r="A9" s="4" t="s">
        <v>312</v>
      </c>
      <c r="I9" s="5" t="n">
        <v>0</v>
      </c>
      <c r="J9" s="6" t="n">
        <v>5</v>
      </c>
    </row>
    <row r="10" spans="1:12">
      <c r="A10" s="4" t="s">
        <v>313</v>
      </c>
      <c r="I10" s="5" t="n">
        <v>103</v>
      </c>
      <c r="K10" s="6" t="n">
        <v>126</v>
      </c>
    </row>
    <row r="11" spans="1:12">
      <c r="A11" s="4" t="s">
        <v>314</v>
      </c>
      <c r="I11" s="5" t="n">
        <v>0</v>
      </c>
      <c r="J11" s="5" t="n">
        <v>483</v>
      </c>
    </row>
    <row r="12" spans="1:12">
      <c r="A12" s="4" t="s">
        <v>315</v>
      </c>
      <c r="I12" s="5" t="n">
        <v>190</v>
      </c>
    </row>
    <row r="13" spans="1:12">
      <c r="A13" s="4" t="s">
        <v>316</v>
      </c>
      <c r="I13" s="6" t="n">
        <v>260</v>
      </c>
    </row>
    <row r="14" spans="1:12">
      <c r="A14" s="4" t="s">
        <v>317</v>
      </c>
      <c r="I14" s="4" t="s">
        <v>205</v>
      </c>
    </row>
    <row r="15" spans="1:12">
      <c r="A15" s="4" t="s">
        <v>318</v>
      </c>
      <c r="I15" s="4" t="s">
        <v>319</v>
      </c>
    </row>
    <row r="16" spans="1:12">
      <c r="A16" s="4" t="s">
        <v>320</v>
      </c>
    </row>
    <row r="17" spans="1:12">
      <c r="A17" s="3" t="s">
        <v>306</v>
      </c>
    </row>
    <row r="18" spans="1:12">
      <c r="A18" s="4" t="s">
        <v>312</v>
      </c>
      <c r="I18" s="6" t="n">
        <v>231</v>
      </c>
    </row>
    <row r="19" spans="1:12">
      <c r="A19" s="4" t="s">
        <v>321</v>
      </c>
    </row>
    <row r="20" spans="1:12">
      <c r="A20" s="3" t="s">
        <v>306</v>
      </c>
    </row>
    <row r="21" spans="1:12">
      <c r="A21" s="4" t="s">
        <v>307</v>
      </c>
      <c r="I21" s="6" t="n">
        <v>4750</v>
      </c>
      <c r="J21" s="6" t="n">
        <v>1500</v>
      </c>
    </row>
    <row r="22" spans="1:12">
      <c r="A22" s="4" t="s">
        <v>322</v>
      </c>
      <c r="I22" s="4" t="s">
        <v>323</v>
      </c>
    </row>
    <row r="23" spans="1:12">
      <c r="A23" s="4" t="s">
        <v>324</v>
      </c>
    </row>
    <row r="24" spans="1:12">
      <c r="A24" s="3" t="s">
        <v>306</v>
      </c>
    </row>
    <row r="25" spans="1:12">
      <c r="A25" s="4" t="s">
        <v>308</v>
      </c>
      <c r="L25" s="4" t="s">
        <v>325</v>
      </c>
    </row>
    <row r="26" spans="1:12">
      <c r="A26" s="4" t="s">
        <v>326</v>
      </c>
    </row>
    <row r="27" spans="1:12">
      <c r="A27" s="3" t="s">
        <v>306</v>
      </c>
    </row>
    <row r="28" spans="1:12">
      <c r="A28" s="4" t="s">
        <v>307</v>
      </c>
      <c r="I28" s="6" t="n">
        <v>181</v>
      </c>
    </row>
    <row r="29" spans="1:12">
      <c r="A29" s="4" t="s">
        <v>314</v>
      </c>
      <c r="F29" s="6" t="n">
        <v>1500</v>
      </c>
      <c r="I29" s="5" t="n">
        <v>1500</v>
      </c>
    </row>
    <row r="30" spans="1:12">
      <c r="A30" s="4" t="s">
        <v>327</v>
      </c>
    </row>
    <row r="31" spans="1:12">
      <c r="A31" s="3" t="s">
        <v>306</v>
      </c>
    </row>
    <row r="32" spans="1:12">
      <c r="A32" s="4" t="s">
        <v>215</v>
      </c>
      <c r="G32" s="7" t="n">
        <v>7.98</v>
      </c>
    </row>
    <row r="33" spans="1:12">
      <c r="A33" s="4" t="s">
        <v>328</v>
      </c>
    </row>
    <row r="34" spans="1:12">
      <c r="A34" s="3" t="s">
        <v>306</v>
      </c>
    </row>
    <row r="35" spans="1:12">
      <c r="A35" s="4" t="s">
        <v>215</v>
      </c>
      <c r="G35" s="7" t="n">
        <v>2.52</v>
      </c>
    </row>
    <row r="36" spans="1:12">
      <c r="A36" s="4" t="s">
        <v>329</v>
      </c>
    </row>
    <row r="37" spans="1:12">
      <c r="A37" s="3" t="s">
        <v>306</v>
      </c>
    </row>
    <row r="38" spans="1:12">
      <c r="A38" s="4" t="s">
        <v>201</v>
      </c>
      <c r="C38" s="6" t="n">
        <v>726</v>
      </c>
    </row>
    <row r="39" spans="1:12">
      <c r="A39" s="4" t="s">
        <v>330</v>
      </c>
    </row>
    <row r="40" spans="1:12">
      <c r="A40" s="3" t="s">
        <v>306</v>
      </c>
    </row>
    <row r="41" spans="1:12">
      <c r="A41" s="4" t="s">
        <v>313</v>
      </c>
      <c r="I41" s="6" t="n">
        <v>400</v>
      </c>
    </row>
    <row r="42" spans="1:12">
      <c r="A42" s="4" t="s">
        <v>331</v>
      </c>
      <c r="I42" s="5" t="n">
        <v>60</v>
      </c>
    </row>
    <row r="43" spans="1:12">
      <c r="A43" s="4" t="s">
        <v>215</v>
      </c>
      <c r="I43" s="7" t="n">
        <v>2.52</v>
      </c>
    </row>
    <row r="44" spans="1:12">
      <c r="A44" s="4" t="s">
        <v>332</v>
      </c>
      <c r="I44" s="4" t="s">
        <v>333</v>
      </c>
    </row>
    <row r="45" spans="1:12">
      <c r="A45" s="4" t="s">
        <v>334</v>
      </c>
      <c r="G45" s="6"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67</v>
      </c>
      <c r="C4" s="6" t="n">
        <v>198</v>
      </c>
    </row>
    <row r="5" spans="1:3">
      <c r="A5" s="3" t="s">
        <v>75</v>
      </c>
    </row>
    <row r="6" spans="1:3">
      <c r="A6" s="4" t="s">
        <v>76</v>
      </c>
      <c r="B6" s="5" t="n">
        <v>313</v>
      </c>
      <c r="C6" s="5" t="n">
        <v>650</v>
      </c>
    </row>
    <row r="7" spans="1:3">
      <c r="A7" s="4" t="s">
        <v>77</v>
      </c>
      <c r="B7" s="5" t="n">
        <v>437</v>
      </c>
      <c r="C7" s="5" t="n">
        <v>943</v>
      </c>
    </row>
    <row r="8" spans="1:3">
      <c r="A8" s="4" t="s">
        <v>78</v>
      </c>
      <c r="B8" s="5" t="n">
        <v>750</v>
      </c>
      <c r="C8" s="5" t="n">
        <v>1593</v>
      </c>
    </row>
    <row r="9" spans="1:3">
      <c r="A9" s="4" t="s">
        <v>79</v>
      </c>
      <c r="B9" s="5" t="n">
        <v>-683</v>
      </c>
      <c r="C9" s="5" t="n">
        <v>-1395</v>
      </c>
    </row>
    <row r="10" spans="1:3">
      <c r="A10" s="3" t="s">
        <v>80</v>
      </c>
    </row>
    <row r="11" spans="1:3">
      <c r="A11" s="4" t="s">
        <v>81</v>
      </c>
      <c r="B11" s="5" t="n">
        <v>-105</v>
      </c>
      <c r="C11" s="5" t="n">
        <v>-99</v>
      </c>
    </row>
    <row r="12" spans="1:3">
      <c r="A12" s="4" t="s">
        <v>82</v>
      </c>
      <c r="B12" s="5" t="n">
        <v>-788</v>
      </c>
      <c r="C12" s="5" t="n">
        <v>-1494</v>
      </c>
    </row>
    <row r="13" spans="1:3">
      <c r="A13" s="4" t="s">
        <v>83</v>
      </c>
      <c r="B13" s="5" t="n">
        <v>0</v>
      </c>
      <c r="C13" s="5" t="n">
        <v>0</v>
      </c>
    </row>
    <row r="14" spans="1:3">
      <c r="A14" s="4" t="s">
        <v>84</v>
      </c>
      <c r="B14" s="6" t="n">
        <v>-788</v>
      </c>
      <c r="C14" s="6" t="n">
        <v>-1494</v>
      </c>
    </row>
    <row r="15" spans="1:3">
      <c r="A15" s="3" t="s">
        <v>85</v>
      </c>
    </row>
    <row r="16" spans="1:3">
      <c r="A16" s="4" t="s">
        <v>86</v>
      </c>
      <c r="B16" s="7" t="n">
        <v>-0.04</v>
      </c>
      <c r="C16" s="7" t="n">
        <v>-0.07000000000000001</v>
      </c>
    </row>
    <row r="17" spans="1:3">
      <c r="A17" s="4" t="s">
        <v>87</v>
      </c>
      <c r="B17" s="7" t="n">
        <v>-0.04</v>
      </c>
      <c r="C17" s="7" t="n">
        <v>-0.07000000000000001</v>
      </c>
    </row>
    <row r="18" spans="1:3">
      <c r="A18" s="3" t="s">
        <v>88</v>
      </c>
    </row>
    <row r="19" spans="1:3">
      <c r="A19" s="4" t="s">
        <v>86</v>
      </c>
      <c r="B19" s="5" t="n">
        <v>21493</v>
      </c>
      <c r="C19" s="5" t="n">
        <v>21034</v>
      </c>
    </row>
    <row r="20" spans="1:3">
      <c r="A20" s="4" t="s">
        <v>87</v>
      </c>
      <c r="B20" s="5" t="n">
        <v>21493</v>
      </c>
      <c r="C20" s="5" t="n">
        <v>21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5</v>
      </c>
      <c r="B1" s="2" t="s">
        <v>191</v>
      </c>
      <c r="C1" s="2" t="s">
        <v>192</v>
      </c>
      <c r="D1" s="2" t="s">
        <v>193</v>
      </c>
      <c r="E1" s="2" t="s">
        <v>336</v>
      </c>
      <c r="F1" s="2" t="s">
        <v>219</v>
      </c>
      <c r="G1" s="2" t="s">
        <v>194</v>
      </c>
      <c r="H1" s="2" t="s">
        <v>2</v>
      </c>
      <c r="I1" s="2" t="s">
        <v>37</v>
      </c>
      <c r="J1" s="2" t="s">
        <v>72</v>
      </c>
    </row>
    <row r="2" spans="1:10">
      <c r="A2" s="3" t="s">
        <v>337</v>
      </c>
    </row>
    <row r="3" spans="1:10">
      <c r="A3" s="4" t="s">
        <v>338</v>
      </c>
      <c r="E3" s="5" t="n">
        <v>600000</v>
      </c>
    </row>
    <row r="4" spans="1:10">
      <c r="A4" s="4" t="s">
        <v>227</v>
      </c>
      <c r="H4" s="6" t="n">
        <v>56</v>
      </c>
      <c r="I4" s="6" t="n">
        <v>137</v>
      </c>
    </row>
    <row r="5" spans="1:10">
      <c r="A5" s="4" t="s">
        <v>201</v>
      </c>
      <c r="B5" s="6" t="n">
        <v>726</v>
      </c>
      <c r="D5" s="6" t="n">
        <v>1800</v>
      </c>
      <c r="G5" s="6" t="n">
        <v>250</v>
      </c>
      <c r="H5" s="5" t="n">
        <v>1800</v>
      </c>
    </row>
    <row r="6" spans="1:10">
      <c r="A6" s="4" t="s">
        <v>339</v>
      </c>
      <c r="E6" s="4" t="s">
        <v>340</v>
      </c>
    </row>
    <row r="7" spans="1:10">
      <c r="A7" s="4" t="s">
        <v>238</v>
      </c>
    </row>
    <row r="8" spans="1:10">
      <c r="A8" s="3" t="s">
        <v>337</v>
      </c>
    </row>
    <row r="9" spans="1:10">
      <c r="A9" s="4" t="s">
        <v>239</v>
      </c>
      <c r="F9" s="6" t="n">
        <v>2500</v>
      </c>
    </row>
    <row r="10" spans="1:10">
      <c r="A10" s="4" t="s">
        <v>341</v>
      </c>
      <c r="F10" s="6" t="n">
        <v>309</v>
      </c>
    </row>
    <row r="11" spans="1:10">
      <c r="A11" s="4" t="s">
        <v>240</v>
      </c>
      <c r="F11" s="4" t="s">
        <v>211</v>
      </c>
    </row>
    <row r="12" spans="1:10">
      <c r="A12" s="4" t="s">
        <v>227</v>
      </c>
      <c r="H12" s="5" t="n">
        <v>12</v>
      </c>
      <c r="J12" s="6" t="n">
        <v>8</v>
      </c>
    </row>
    <row r="13" spans="1:10">
      <c r="A13" s="4" t="s">
        <v>342</v>
      </c>
    </row>
    <row r="14" spans="1:10">
      <c r="A14" s="3" t="s">
        <v>337</v>
      </c>
    </row>
    <row r="15" spans="1:10">
      <c r="A15" s="4" t="s">
        <v>215</v>
      </c>
      <c r="E15" s="9" t="n">
        <v>0.528</v>
      </c>
    </row>
    <row r="16" spans="1:10">
      <c r="A16" s="4" t="s">
        <v>343</v>
      </c>
    </row>
    <row r="17" spans="1:10">
      <c r="A17" s="3" t="s">
        <v>337</v>
      </c>
    </row>
    <row r="18" spans="1:10">
      <c r="A18" s="4" t="s">
        <v>344</v>
      </c>
      <c r="E18" s="6" t="n">
        <v>4000</v>
      </c>
    </row>
    <row r="19" spans="1:10">
      <c r="A19" s="4" t="s">
        <v>345</v>
      </c>
      <c r="E19" s="5" t="n">
        <v>8912655</v>
      </c>
    </row>
    <row r="20" spans="1:10">
      <c r="A20" s="4" t="s">
        <v>346</v>
      </c>
      <c r="E20" s="10" t="n">
        <v>0.4488</v>
      </c>
    </row>
    <row r="21" spans="1:10">
      <c r="A21" s="4" t="s">
        <v>215</v>
      </c>
      <c r="E21" s="9" t="n">
        <v>0.528</v>
      </c>
    </row>
    <row r="22" spans="1:10">
      <c r="A22" s="4" t="s">
        <v>347</v>
      </c>
      <c r="E22" s="4" t="s">
        <v>348</v>
      </c>
    </row>
    <row r="23" spans="1:10">
      <c r="A23" s="4" t="s">
        <v>349</v>
      </c>
      <c r="H23" s="5" t="n">
        <v>495</v>
      </c>
    </row>
    <row r="24" spans="1:10">
      <c r="A24" s="4" t="s">
        <v>350</v>
      </c>
      <c r="H24" s="6" t="n">
        <v>4000</v>
      </c>
    </row>
    <row r="25" spans="1:10">
      <c r="A25" s="4" t="s">
        <v>207</v>
      </c>
    </row>
    <row r="26" spans="1:10">
      <c r="A26" s="3" t="s">
        <v>337</v>
      </c>
    </row>
    <row r="27" spans="1:10">
      <c r="A27" s="4" t="s">
        <v>201</v>
      </c>
      <c r="C27" s="6" t="n">
        <v>726</v>
      </c>
      <c r="G27" s="5" t="n">
        <v>250</v>
      </c>
    </row>
    <row r="28" spans="1:10">
      <c r="A28" s="4" t="s">
        <v>351</v>
      </c>
    </row>
    <row r="29" spans="1:10">
      <c r="A29" s="3" t="s">
        <v>337</v>
      </c>
    </row>
    <row r="30" spans="1:10">
      <c r="A30" s="4" t="s">
        <v>215</v>
      </c>
      <c r="C30" s="7" t="n">
        <v>0.01</v>
      </c>
    </row>
    <row r="31" spans="1:10">
      <c r="A31" s="4" t="s">
        <v>201</v>
      </c>
      <c r="C31" s="6" t="n">
        <v>726</v>
      </c>
      <c r="G31" s="6" t="n">
        <v>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2</v>
      </c>
    </row>
    <row r="3" spans="1:3">
      <c r="A3" s="3" t="s">
        <v>353</v>
      </c>
    </row>
    <row r="4" spans="1:3">
      <c r="A4" s="4" t="s">
        <v>354</v>
      </c>
      <c r="B4" s="5" t="n">
        <v>1842</v>
      </c>
      <c r="C4" s="5" t="n">
        <v>1842</v>
      </c>
    </row>
    <row r="5" spans="1:3">
      <c r="A5" s="4" t="s">
        <v>355</v>
      </c>
      <c r="B5" s="5" t="n">
        <v>0</v>
      </c>
      <c r="C5" s="5" t="n">
        <v>0</v>
      </c>
    </row>
    <row r="6" spans="1:3">
      <c r="A6" s="4" t="s">
        <v>356</v>
      </c>
      <c r="B6" s="5" t="n">
        <v>0</v>
      </c>
      <c r="C6" s="5" t="n">
        <v>0</v>
      </c>
    </row>
    <row r="7" spans="1:3">
      <c r="A7" s="4" t="s">
        <v>357</v>
      </c>
      <c r="B7" s="5" t="n">
        <v>0</v>
      </c>
      <c r="C7" s="5" t="n">
        <v>0</v>
      </c>
    </row>
    <row r="8" spans="1:3">
      <c r="A8" s="4" t="s">
        <v>358</v>
      </c>
      <c r="B8" s="5" t="n">
        <v>0</v>
      </c>
      <c r="C8" s="5" t="n">
        <v>0</v>
      </c>
    </row>
    <row r="9" spans="1:3">
      <c r="A9" s="4" t="s">
        <v>359</v>
      </c>
      <c r="B9" s="5" t="n">
        <v>1842</v>
      </c>
      <c r="C9" s="5" t="n">
        <v>1842</v>
      </c>
    </row>
    <row r="10" spans="1:3">
      <c r="A10" s="3" t="s">
        <v>360</v>
      </c>
    </row>
    <row r="11" spans="1:3">
      <c r="A11" s="4" t="s">
        <v>361</v>
      </c>
      <c r="B11" s="7" t="n">
        <v>0.59</v>
      </c>
      <c r="C11" s="7" t="n">
        <v>0.59</v>
      </c>
    </row>
    <row r="12" spans="1:3">
      <c r="A12" s="4" t="s">
        <v>362</v>
      </c>
      <c r="B12" s="5" t="n">
        <v>0</v>
      </c>
      <c r="C12" s="5" t="n">
        <v>0</v>
      </c>
    </row>
    <row r="13" spans="1:3">
      <c r="A13" s="4" t="s">
        <v>363</v>
      </c>
      <c r="B13" s="5" t="n">
        <v>0</v>
      </c>
      <c r="C13" s="5" t="n">
        <v>0</v>
      </c>
    </row>
    <row r="14" spans="1:3">
      <c r="A14" s="4" t="s">
        <v>364</v>
      </c>
      <c r="B14" s="5" t="n">
        <v>0</v>
      </c>
      <c r="C14" s="5" t="n">
        <v>0</v>
      </c>
    </row>
    <row r="15" spans="1:3">
      <c r="A15" s="4" t="s">
        <v>365</v>
      </c>
      <c r="B15" s="5" t="n">
        <v>0</v>
      </c>
      <c r="C15" s="5" t="n">
        <v>0</v>
      </c>
    </row>
    <row r="16" spans="1:3">
      <c r="A16" s="4" t="s">
        <v>366</v>
      </c>
      <c r="B16" s="7" t="n">
        <v>0.59</v>
      </c>
      <c r="C16" s="7" t="n">
        <v>0.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279</v>
      </c>
      <c r="C1" s="2" t="s">
        <v>1</v>
      </c>
    </row>
    <row r="2" spans="1:4">
      <c r="B2" s="2" t="s">
        <v>336</v>
      </c>
      <c r="C2" s="2" t="s">
        <v>2</v>
      </c>
      <c r="D2" s="2" t="s">
        <v>195</v>
      </c>
    </row>
    <row r="3" spans="1:4">
      <c r="A3" s="3" t="s">
        <v>368</v>
      </c>
    </row>
    <row r="4" spans="1:4">
      <c r="A4" s="4" t="s">
        <v>369</v>
      </c>
      <c r="D4" s="6" t="n">
        <v>10000</v>
      </c>
    </row>
    <row r="5" spans="1:4">
      <c r="A5" s="4" t="s">
        <v>370</v>
      </c>
      <c r="B5" s="6" t="n">
        <v>4000</v>
      </c>
    </row>
    <row r="6" spans="1:4">
      <c r="A6" s="4" t="s">
        <v>371</v>
      </c>
      <c r="C6" s="4" t="s">
        <v>340</v>
      </c>
    </row>
    <row r="7" spans="1:4">
      <c r="A7" s="4" t="s">
        <v>342</v>
      </c>
    </row>
    <row r="8" spans="1:4">
      <c r="A8" s="3" t="s">
        <v>368</v>
      </c>
    </row>
    <row r="9" spans="1:4">
      <c r="A9" s="4" t="s">
        <v>215</v>
      </c>
      <c r="B9" s="9" t="n">
        <v>0.528</v>
      </c>
    </row>
    <row r="10" spans="1:4">
      <c r="A10" s="4" t="s">
        <v>372</v>
      </c>
      <c r="B10" s="5" t="n">
        <v>1782531</v>
      </c>
    </row>
    <row r="11" spans="1:4">
      <c r="A11" s="4" t="s">
        <v>343</v>
      </c>
    </row>
    <row r="12" spans="1:4">
      <c r="A12" s="3" t="s">
        <v>368</v>
      </c>
    </row>
    <row r="13" spans="1:4">
      <c r="A13" s="4" t="s">
        <v>215</v>
      </c>
      <c r="B13" s="9" t="n">
        <v>0.528</v>
      </c>
    </row>
    <row r="14" spans="1:4">
      <c r="A14" s="4" t="s">
        <v>330</v>
      </c>
    </row>
    <row r="15" spans="1:4">
      <c r="A15" s="3" t="s">
        <v>368</v>
      </c>
    </row>
    <row r="16" spans="1:4">
      <c r="A16" s="4" t="s">
        <v>373</v>
      </c>
      <c r="C16" s="5" t="n">
        <v>60000</v>
      </c>
    </row>
    <row r="17" spans="1:4">
      <c r="A17" s="4" t="s">
        <v>215</v>
      </c>
      <c r="C17" s="7" t="n">
        <v>2.52</v>
      </c>
    </row>
    <row r="18" spans="1:4">
      <c r="A18" s="4" t="s">
        <v>374</v>
      </c>
    </row>
    <row r="19" spans="1:4">
      <c r="A19" s="3" t="s">
        <v>368</v>
      </c>
    </row>
    <row r="20" spans="1:4">
      <c r="A20" s="4" t="s">
        <v>370</v>
      </c>
      <c r="B20" s="6" t="n">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2</v>
      </c>
    </row>
    <row r="3" spans="1:3">
      <c r="A3" s="3" t="s">
        <v>376</v>
      </c>
    </row>
    <row r="4" spans="1:3">
      <c r="A4" s="4" t="s">
        <v>377</v>
      </c>
      <c r="B4" s="6" t="n">
        <v>35</v>
      </c>
      <c r="C4" s="6" t="n">
        <v>76</v>
      </c>
    </row>
    <row r="5" spans="1:3">
      <c r="A5" s="4" t="s">
        <v>378</v>
      </c>
    </row>
    <row r="6" spans="1:3">
      <c r="A6" s="3" t="s">
        <v>376</v>
      </c>
    </row>
    <row r="7" spans="1:3">
      <c r="A7" s="4" t="s">
        <v>377</v>
      </c>
      <c r="B7" s="5" t="n">
        <v>6</v>
      </c>
      <c r="C7" s="5" t="n">
        <v>20</v>
      </c>
    </row>
    <row r="8" spans="1:3">
      <c r="A8" s="4" t="s">
        <v>379</v>
      </c>
    </row>
    <row r="9" spans="1:3">
      <c r="A9" s="3" t="s">
        <v>376</v>
      </c>
    </row>
    <row r="10" spans="1:3">
      <c r="A10" s="4" t="s">
        <v>377</v>
      </c>
      <c r="B10" s="5" t="n">
        <v>2</v>
      </c>
      <c r="C10" s="5" t="n">
        <v>13</v>
      </c>
    </row>
    <row r="11" spans="1:3">
      <c r="A11" s="4" t="s">
        <v>380</v>
      </c>
    </row>
    <row r="12" spans="1:3">
      <c r="A12" s="3" t="s">
        <v>376</v>
      </c>
    </row>
    <row r="13" spans="1:3">
      <c r="A13" s="4" t="s">
        <v>377</v>
      </c>
      <c r="B13" s="5" t="n">
        <v>4</v>
      </c>
      <c r="C13" s="5" t="n">
        <v>7</v>
      </c>
    </row>
    <row r="14" spans="1:3">
      <c r="A14" s="4" t="s">
        <v>381</v>
      </c>
    </row>
    <row r="15" spans="1:3">
      <c r="A15" s="3" t="s">
        <v>376</v>
      </c>
    </row>
    <row r="16" spans="1:3">
      <c r="A16" s="4" t="s">
        <v>377</v>
      </c>
      <c r="B16" s="5" t="n">
        <v>29</v>
      </c>
      <c r="C16" s="5" t="n">
        <v>56</v>
      </c>
    </row>
    <row r="17" spans="1:3">
      <c r="A17" s="4" t="s">
        <v>382</v>
      </c>
    </row>
    <row r="18" spans="1:3">
      <c r="A18" s="3" t="s">
        <v>376</v>
      </c>
    </row>
    <row r="19" spans="1:3">
      <c r="A19" s="4" t="s">
        <v>377</v>
      </c>
      <c r="B19" s="5" t="n">
        <v>3</v>
      </c>
      <c r="C19" s="5" t="n">
        <v>34</v>
      </c>
    </row>
    <row r="20" spans="1:3">
      <c r="A20" s="4" t="s">
        <v>383</v>
      </c>
    </row>
    <row r="21" spans="1:3">
      <c r="A21" s="3" t="s">
        <v>376</v>
      </c>
    </row>
    <row r="22" spans="1:3">
      <c r="A22" s="4" t="s">
        <v>377</v>
      </c>
      <c r="B22" s="6" t="n">
        <v>26</v>
      </c>
      <c r="C22" s="6" t="n">
        <v>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2</v>
      </c>
    </row>
    <row r="3" spans="1:3">
      <c r="A3" s="3" t="s">
        <v>385</v>
      </c>
    </row>
    <row r="4" spans="1:3">
      <c r="A4" s="4" t="s">
        <v>354</v>
      </c>
      <c r="B4" s="5" t="n">
        <v>1560</v>
      </c>
      <c r="C4" s="5" t="n">
        <v>1494</v>
      </c>
    </row>
    <row r="5" spans="1:3">
      <c r="A5" s="4" t="s">
        <v>386</v>
      </c>
      <c r="B5" s="5" t="n">
        <v>0</v>
      </c>
      <c r="C5" s="5" t="n">
        <v>0</v>
      </c>
    </row>
    <row r="6" spans="1:3">
      <c r="A6" s="4" t="s">
        <v>356</v>
      </c>
      <c r="B6" s="5" t="n">
        <v>0</v>
      </c>
      <c r="C6" s="5" t="n">
        <v>0</v>
      </c>
    </row>
    <row r="7" spans="1:3">
      <c r="A7" s="4" t="s">
        <v>387</v>
      </c>
      <c r="B7" s="5" t="n">
        <v>-32</v>
      </c>
      <c r="C7" s="5" t="n">
        <v>-12</v>
      </c>
    </row>
    <row r="8" spans="1:3">
      <c r="A8" s="4" t="s">
        <v>359</v>
      </c>
      <c r="B8" s="5" t="n">
        <v>1528</v>
      </c>
      <c r="C8" s="5" t="n">
        <v>1482</v>
      </c>
    </row>
    <row r="9" spans="1:3">
      <c r="A9" s="4" t="s">
        <v>388</v>
      </c>
      <c r="B9" s="5" t="n">
        <v>1296</v>
      </c>
      <c r="C9" s="5" t="n">
        <v>1235</v>
      </c>
    </row>
    <row r="10" spans="1:3">
      <c r="A10" s="4" t="s">
        <v>361</v>
      </c>
      <c r="B10" s="7" t="n">
        <v>7.38</v>
      </c>
      <c r="C10" s="7" t="n">
        <v>12.33</v>
      </c>
    </row>
    <row r="11" spans="1:3">
      <c r="A11" s="4" t="s">
        <v>389</v>
      </c>
      <c r="B11" s="5" t="n">
        <v>0</v>
      </c>
      <c r="C11" s="5" t="n">
        <v>0</v>
      </c>
    </row>
    <row r="12" spans="1:3">
      <c r="A12" s="4" t="s">
        <v>363</v>
      </c>
      <c r="B12" s="5" t="n">
        <v>0</v>
      </c>
      <c r="C12" s="5" t="n">
        <v>0</v>
      </c>
    </row>
    <row r="13" spans="1:3">
      <c r="A13" s="4" t="s">
        <v>390</v>
      </c>
      <c r="B13" s="11" t="n">
        <v>-28.06</v>
      </c>
      <c r="C13" s="11" t="n">
        <v>-32.5</v>
      </c>
    </row>
    <row r="14" spans="1:3">
      <c r="A14" s="4" t="s">
        <v>366</v>
      </c>
      <c r="B14" s="11" t="n">
        <v>6.88</v>
      </c>
      <c r="C14" s="11" t="n">
        <v>12.17</v>
      </c>
    </row>
    <row r="15" spans="1:3">
      <c r="A15" s="4" t="s">
        <v>391</v>
      </c>
      <c r="B15" s="7" t="n">
        <v>8.09</v>
      </c>
      <c r="C15" s="7" t="n">
        <v>1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394</v>
      </c>
    </row>
    <row r="4" spans="1:2">
      <c r="A4" s="4" t="s">
        <v>395</v>
      </c>
      <c r="B4" s="5" t="n">
        <v>232</v>
      </c>
    </row>
    <row r="5" spans="1:2">
      <c r="A5" s="4" t="s">
        <v>396</v>
      </c>
      <c r="B5" s="5" t="n">
        <v>0</v>
      </c>
    </row>
    <row r="6" spans="1:2">
      <c r="A6" s="4" t="s">
        <v>397</v>
      </c>
      <c r="B6" s="5" t="n">
        <v>0</v>
      </c>
    </row>
    <row r="7" spans="1:2">
      <c r="A7" s="4" t="s">
        <v>398</v>
      </c>
      <c r="B7" s="5" t="n">
        <v>0</v>
      </c>
    </row>
    <row r="8" spans="1:2">
      <c r="A8" s="4" t="s">
        <v>399</v>
      </c>
      <c r="B8" s="5" t="n">
        <v>232</v>
      </c>
    </row>
    <row r="9" spans="1:2">
      <c r="A9" s="4" t="s">
        <v>400</v>
      </c>
      <c r="B9" s="7" t="n">
        <v>0.1</v>
      </c>
    </row>
    <row r="10" spans="1:2">
      <c r="A10" s="4" t="s">
        <v>401</v>
      </c>
      <c r="B10" s="5" t="n">
        <v>0</v>
      </c>
    </row>
    <row r="11" spans="1:2">
      <c r="A11" s="4" t="s">
        <v>402</v>
      </c>
      <c r="B11" s="5" t="n">
        <v>0</v>
      </c>
    </row>
    <row r="12" spans="1:2">
      <c r="A12" s="4" t="s">
        <v>403</v>
      </c>
      <c r="B12" s="5" t="n">
        <v>0</v>
      </c>
    </row>
    <row r="13" spans="1:2">
      <c r="A13" s="4" t="s">
        <v>404</v>
      </c>
      <c r="B13" s="7"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2</v>
      </c>
    </row>
    <row r="3" spans="1:3">
      <c r="A3" s="4" t="s">
        <v>406</v>
      </c>
    </row>
    <row r="4" spans="1:3">
      <c r="A4" s="3" t="s">
        <v>385</v>
      </c>
    </row>
    <row r="5" spans="1:3">
      <c r="A5" s="4" t="s">
        <v>407</v>
      </c>
      <c r="B5" s="5" t="n">
        <v>951</v>
      </c>
      <c r="C5" s="5" t="n">
        <v>462</v>
      </c>
    </row>
    <row r="6" spans="1:3">
      <c r="A6" s="4" t="s">
        <v>408</v>
      </c>
      <c r="B6" s="5" t="n">
        <v>333</v>
      </c>
      <c r="C6" s="5" t="n">
        <v>267</v>
      </c>
    </row>
    <row r="7" spans="1:3">
      <c r="A7" s="4" t="s">
        <v>409</v>
      </c>
      <c r="B7" s="5" t="n">
        <v>-267</v>
      </c>
      <c r="C7" s="5" t="n">
        <v>-262</v>
      </c>
    </row>
    <row r="8" spans="1:3">
      <c r="A8" s="4" t="s">
        <v>410</v>
      </c>
      <c r="B8" s="5" t="n">
        <v>0</v>
      </c>
      <c r="C8" s="5" t="n">
        <v>0</v>
      </c>
    </row>
    <row r="9" spans="1:3">
      <c r="A9" s="4" t="s">
        <v>411</v>
      </c>
      <c r="B9" s="5" t="n">
        <v>0</v>
      </c>
      <c r="C9" s="5" t="n">
        <v>0</v>
      </c>
    </row>
    <row r="10" spans="1:3">
      <c r="A10" s="4" t="s">
        <v>412</v>
      </c>
      <c r="B10" s="5" t="n">
        <v>1017</v>
      </c>
      <c r="C10" s="5" t="n">
        <v>467</v>
      </c>
    </row>
    <row r="11" spans="1:3">
      <c r="A11" s="4" t="s">
        <v>413</v>
      </c>
    </row>
    <row r="12" spans="1:3">
      <c r="A12" s="3" t="s">
        <v>385</v>
      </c>
    </row>
    <row r="13" spans="1:3">
      <c r="A13" s="4" t="s">
        <v>407</v>
      </c>
      <c r="B13" s="5" t="n">
        <v>459</v>
      </c>
      <c r="C13" s="5" t="n">
        <v>262</v>
      </c>
    </row>
    <row r="14" spans="1:3">
      <c r="A14" s="4" t="s">
        <v>408</v>
      </c>
      <c r="B14" s="5" t="n">
        <v>0</v>
      </c>
      <c r="C14" s="5" t="n">
        <v>0</v>
      </c>
    </row>
    <row r="15" spans="1:3">
      <c r="A15" s="4" t="s">
        <v>409</v>
      </c>
      <c r="B15" s="5" t="n">
        <v>-267</v>
      </c>
      <c r="C15" s="5" t="n">
        <v>-262</v>
      </c>
    </row>
    <row r="16" spans="1:3">
      <c r="A16" s="4" t="s">
        <v>410</v>
      </c>
      <c r="B16" s="5" t="n">
        <v>83</v>
      </c>
      <c r="C16" s="5" t="n">
        <v>66</v>
      </c>
    </row>
    <row r="17" spans="1:3">
      <c r="A17" s="4" t="s">
        <v>411</v>
      </c>
      <c r="B17" s="5" t="n">
        <v>0</v>
      </c>
      <c r="C17" s="5" t="n">
        <v>0</v>
      </c>
    </row>
    <row r="18" spans="1:3">
      <c r="A18" s="4" t="s">
        <v>412</v>
      </c>
      <c r="B18" s="5" t="n">
        <v>275</v>
      </c>
      <c r="C18" s="5" t="n">
        <v>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1"/>
    <col customWidth="1" max="8" min="8" width="14"/>
    <col customWidth="1" max="9" min="9" width="14"/>
    <col customWidth="1" max="10" min="10" width="14"/>
  </cols>
  <sheetData>
    <row r="1" spans="1:10">
      <c r="A1" s="1" t="s">
        <v>414</v>
      </c>
      <c r="B1" s="2" t="s">
        <v>279</v>
      </c>
      <c r="G1" s="2" t="s">
        <v>1</v>
      </c>
    </row>
    <row r="2" spans="1:10">
      <c r="B2" s="2" t="s">
        <v>415</v>
      </c>
      <c r="C2" s="2" t="s">
        <v>37</v>
      </c>
      <c r="D2" s="2" t="s">
        <v>416</v>
      </c>
      <c r="E2" s="2" t="s">
        <v>222</v>
      </c>
      <c r="F2" s="2" t="s">
        <v>417</v>
      </c>
      <c r="G2" s="2" t="s">
        <v>2</v>
      </c>
      <c r="H2" s="2" t="s">
        <v>72</v>
      </c>
      <c r="I2" s="2" t="s">
        <v>418</v>
      </c>
      <c r="J2" s="2" t="s">
        <v>419</v>
      </c>
    </row>
    <row r="3" spans="1:10">
      <c r="A3" s="3" t="s">
        <v>420</v>
      </c>
    </row>
    <row r="4" spans="1:10">
      <c r="A4" s="4" t="s">
        <v>421</v>
      </c>
      <c r="G4" s="6" t="n">
        <v>0</v>
      </c>
      <c r="H4" s="6" t="n">
        <v>0</v>
      </c>
    </row>
    <row r="5" spans="1:10">
      <c r="A5" s="4" t="s">
        <v>422</v>
      </c>
      <c r="G5" s="5" t="n">
        <v>15</v>
      </c>
    </row>
    <row r="6" spans="1:10">
      <c r="A6" s="4" t="s">
        <v>377</v>
      </c>
      <c r="G6" s="6" t="n">
        <v>35</v>
      </c>
      <c r="H6" s="6" t="n">
        <v>76</v>
      </c>
    </row>
    <row r="7" spans="1:10">
      <c r="A7" s="4" t="s">
        <v>423</v>
      </c>
      <c r="G7" s="4" t="s">
        <v>424</v>
      </c>
    </row>
    <row r="8" spans="1:10">
      <c r="A8" s="4" t="s">
        <v>425</v>
      </c>
    </row>
    <row r="9" spans="1:10">
      <c r="A9" s="3" t="s">
        <v>420</v>
      </c>
    </row>
    <row r="10" spans="1:10">
      <c r="A10" s="4" t="s">
        <v>426</v>
      </c>
      <c r="C10" s="6" t="n">
        <v>11</v>
      </c>
      <c r="G10" s="6" t="n">
        <v>6</v>
      </c>
    </row>
    <row r="11" spans="1:10">
      <c r="A11" s="4" t="s">
        <v>427</v>
      </c>
    </row>
    <row r="12" spans="1:10">
      <c r="A12" s="3" t="s">
        <v>420</v>
      </c>
    </row>
    <row r="13" spans="1:10">
      <c r="A13" s="4" t="s">
        <v>428</v>
      </c>
      <c r="G13" s="5" t="n">
        <v>219</v>
      </c>
    </row>
    <row r="14" spans="1:10">
      <c r="A14" s="4" t="s">
        <v>429</v>
      </c>
      <c r="F14" s="5" t="n">
        <v>60</v>
      </c>
    </row>
    <row r="15" spans="1:10">
      <c r="A15" s="4" t="s">
        <v>430</v>
      </c>
      <c r="D15" s="4" t="s">
        <v>431</v>
      </c>
      <c r="F15" s="4" t="s">
        <v>431</v>
      </c>
    </row>
    <row r="16" spans="1:10">
      <c r="A16" s="4" t="s">
        <v>432</v>
      </c>
      <c r="G16" s="4" t="s">
        <v>433</v>
      </c>
    </row>
    <row r="17" spans="1:10">
      <c r="A17" s="4" t="s">
        <v>434</v>
      </c>
      <c r="I17" s="5" t="n">
        <v>1500</v>
      </c>
    </row>
    <row r="18" spans="1:10">
      <c r="A18" s="4" t="s">
        <v>435</v>
      </c>
      <c r="C18" s="5" t="n">
        <v>492</v>
      </c>
      <c r="D18" s="5" t="n">
        <v>67</v>
      </c>
      <c r="E18" s="5" t="n">
        <v>200</v>
      </c>
    </row>
    <row r="19" spans="1:10">
      <c r="A19" s="4" t="s">
        <v>436</v>
      </c>
    </row>
    <row r="20" spans="1:10">
      <c r="A20" s="3" t="s">
        <v>420</v>
      </c>
    </row>
    <row r="21" spans="1:10">
      <c r="A21" s="4" t="s">
        <v>437</v>
      </c>
      <c r="B21" s="5" t="n">
        <v>83</v>
      </c>
    </row>
    <row r="22" spans="1:10">
      <c r="A22" s="4" t="s">
        <v>438</v>
      </c>
    </row>
    <row r="23" spans="1:10">
      <c r="A23" s="3" t="s">
        <v>420</v>
      </c>
    </row>
    <row r="24" spans="1:10">
      <c r="A24" s="4" t="s">
        <v>429</v>
      </c>
      <c r="B24" s="5" t="n">
        <v>25</v>
      </c>
    </row>
    <row r="25" spans="1:10">
      <c r="A25" s="4" t="s">
        <v>439</v>
      </c>
    </row>
    <row r="26" spans="1:10">
      <c r="A26" s="3" t="s">
        <v>420</v>
      </c>
    </row>
    <row r="27" spans="1:10">
      <c r="A27" s="4" t="s">
        <v>428</v>
      </c>
      <c r="J27" s="5" t="n">
        <v>400</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0</v>
      </c>
      <c r="B1" s="2" t="s">
        <v>441</v>
      </c>
    </row>
    <row r="2" spans="1:3">
      <c r="B2" s="2" t="s">
        <v>37</v>
      </c>
      <c r="C2" s="2" t="s">
        <v>2</v>
      </c>
    </row>
    <row r="3" spans="1:3">
      <c r="A3" s="3" t="s">
        <v>152</v>
      </c>
    </row>
    <row r="4" spans="1:3">
      <c r="A4" s="4" t="s">
        <v>442</v>
      </c>
      <c r="B4" s="6" t="n">
        <v>167700</v>
      </c>
      <c r="C4" s="6" t="n">
        <v>171800</v>
      </c>
    </row>
    <row r="5" spans="1:3">
      <c r="A5" s="4" t="s">
        <v>443</v>
      </c>
      <c r="B5" s="6" t="n">
        <v>1000</v>
      </c>
    </row>
    <row r="6" spans="1:3">
      <c r="A6" s="4" t="s">
        <v>444</v>
      </c>
      <c r="B6" s="4" t="s">
        <v>445</v>
      </c>
    </row>
    <row r="7" spans="1:3">
      <c r="A7" s="4" t="s">
        <v>446</v>
      </c>
      <c r="B7" s="4" t="s">
        <v>447</v>
      </c>
    </row>
    <row r="8" spans="1:3">
      <c r="A8" s="4" t="s">
        <v>448</v>
      </c>
      <c r="B8" s="6" t="n">
        <v>1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2</v>
      </c>
    </row>
    <row r="3" spans="1:3">
      <c r="A3" s="3" t="s">
        <v>450</v>
      </c>
    </row>
    <row r="4" spans="1:3">
      <c r="A4" s="4" t="s">
        <v>451</v>
      </c>
      <c r="B4" s="6" t="n">
        <v>-788</v>
      </c>
      <c r="C4" s="6" t="n">
        <v>-1494</v>
      </c>
    </row>
    <row r="5" spans="1:3">
      <c r="A5" s="3" t="s">
        <v>452</v>
      </c>
    </row>
    <row r="6" spans="1:3">
      <c r="A6" s="4" t="s">
        <v>453</v>
      </c>
      <c r="B6" s="5" t="n">
        <v>21300</v>
      </c>
      <c r="C6" s="5" t="n">
        <v>21033</v>
      </c>
    </row>
    <row r="7" spans="1:3">
      <c r="A7" s="4" t="s">
        <v>454</v>
      </c>
      <c r="B7" s="5" t="n">
        <v>193</v>
      </c>
      <c r="C7" s="5" t="n">
        <v>1</v>
      </c>
    </row>
    <row r="8" spans="1:3">
      <c r="A8" s="4" t="s">
        <v>455</v>
      </c>
      <c r="B8" s="5" t="n">
        <v>21493</v>
      </c>
      <c r="C8" s="5" t="n">
        <v>21034</v>
      </c>
    </row>
    <row r="9" spans="1:3">
      <c r="A9" s="4" t="s">
        <v>450</v>
      </c>
      <c r="B9" s="7" t="n">
        <v>-0.04</v>
      </c>
      <c r="C9" s="7" t="n">
        <v>-0.07000000000000001</v>
      </c>
    </row>
    <row r="10" spans="1:3">
      <c r="A10" s="3" t="s">
        <v>456</v>
      </c>
    </row>
    <row r="11" spans="1:3">
      <c r="A11" s="4" t="s">
        <v>457</v>
      </c>
      <c r="B11" s="5" t="n">
        <v>4112</v>
      </c>
      <c r="C11" s="5" t="n">
        <v>3725</v>
      </c>
    </row>
    <row r="12" spans="1:3">
      <c r="A12" s="4" t="s">
        <v>458</v>
      </c>
    </row>
    <row r="13" spans="1:3">
      <c r="A13" s="3" t="s">
        <v>456</v>
      </c>
    </row>
    <row r="14" spans="1:3">
      <c r="A14" s="4" t="s">
        <v>457</v>
      </c>
      <c r="B14" s="5" t="n">
        <v>742</v>
      </c>
      <c r="C14" s="5" t="n">
        <v>401</v>
      </c>
    </row>
    <row r="15" spans="1:3">
      <c r="A15" s="4" t="s">
        <v>330</v>
      </c>
    </row>
    <row r="16" spans="1:3">
      <c r="A16" s="3" t="s">
        <v>456</v>
      </c>
    </row>
    <row r="17" spans="1:3">
      <c r="A17" s="4" t="s">
        <v>457</v>
      </c>
      <c r="B17" s="5" t="n">
        <v>1842</v>
      </c>
      <c r="C17" s="5" t="n">
        <v>1842</v>
      </c>
    </row>
    <row r="18" spans="1:3">
      <c r="A18" s="4" t="s">
        <v>459</v>
      </c>
    </row>
    <row r="19" spans="1:3">
      <c r="A19" s="3" t="s">
        <v>456</v>
      </c>
    </row>
    <row r="20" spans="1:3">
      <c r="A20" s="4" t="s">
        <v>457</v>
      </c>
      <c r="B20" s="5" t="n">
        <v>1528</v>
      </c>
      <c r="C20" s="5" t="n">
        <v>1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89</v>
      </c>
      <c r="B1" s="2" t="s">
        <v>90</v>
      </c>
      <c r="C1" s="2" t="s">
        <v>61</v>
      </c>
      <c r="D1" s="2" t="s">
        <v>62</v>
      </c>
      <c r="E1" s="2" t="s">
        <v>91</v>
      </c>
    </row>
    <row r="2" spans="1:5">
      <c r="A2" s="4" t="s">
        <v>92</v>
      </c>
      <c r="B2" s="6" t="n">
        <v>210</v>
      </c>
      <c r="C2" s="6" t="n">
        <v>380395</v>
      </c>
      <c r="D2" s="6" t="n">
        <v>-384222</v>
      </c>
      <c r="E2" s="6" t="n">
        <v>-3617</v>
      </c>
    </row>
    <row r="3" spans="1:5">
      <c r="A3" s="4" t="s">
        <v>93</v>
      </c>
      <c r="B3" s="5" t="n">
        <v>21034</v>
      </c>
    </row>
    <row r="4" spans="1:5">
      <c r="A4" s="4" t="s">
        <v>84</v>
      </c>
      <c r="B4" s="6" t="n">
        <v>0</v>
      </c>
      <c r="C4" s="5" t="n">
        <v>0</v>
      </c>
      <c r="D4" s="5" t="n">
        <v>-788</v>
      </c>
      <c r="E4" s="5" t="n">
        <v>-788</v>
      </c>
    </row>
    <row r="5" spans="1:5">
      <c r="A5" s="4" t="s">
        <v>94</v>
      </c>
      <c r="B5" s="5" t="n">
        <v>0</v>
      </c>
      <c r="C5" s="5" t="n">
        <v>29</v>
      </c>
      <c r="D5" s="5" t="n">
        <v>0</v>
      </c>
      <c r="E5" s="5" t="n">
        <v>29</v>
      </c>
    </row>
    <row r="6" spans="1:5">
      <c r="A6" s="4" t="s">
        <v>95</v>
      </c>
      <c r="B6" s="6" t="n">
        <v>3</v>
      </c>
      <c r="C6" s="5" t="n">
        <v>12</v>
      </c>
      <c r="D6" s="5" t="n">
        <v>0</v>
      </c>
      <c r="E6" s="5" t="n">
        <v>15</v>
      </c>
    </row>
    <row r="7" spans="1:5">
      <c r="A7" s="4" t="s">
        <v>96</v>
      </c>
      <c r="B7" s="5" t="n">
        <v>266</v>
      </c>
    </row>
    <row r="8" spans="1:5">
      <c r="A8" s="4" t="s">
        <v>97</v>
      </c>
      <c r="B8" s="6" t="n">
        <v>213</v>
      </c>
      <c r="C8" s="6" t="n">
        <v>380436</v>
      </c>
      <c r="D8" s="6" t="n">
        <v>-385010</v>
      </c>
      <c r="E8" s="6" t="n">
        <v>-4361</v>
      </c>
    </row>
    <row r="9" spans="1:5">
      <c r="A9" s="4" t="s">
        <v>98</v>
      </c>
      <c r="B9" s="5" t="n">
        <v>21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460</v>
      </c>
      <c r="B1" s="2" t="s">
        <v>191</v>
      </c>
      <c r="C1" s="2" t="s">
        <v>304</v>
      </c>
      <c r="D1" s="2" t="s">
        <v>192</v>
      </c>
      <c r="E1" s="2" t="s">
        <v>193</v>
      </c>
      <c r="F1" s="2" t="s">
        <v>194</v>
      </c>
      <c r="G1" s="2" t="s">
        <v>2</v>
      </c>
      <c r="H1" s="2" t="s">
        <v>37</v>
      </c>
      <c r="I1" s="2" t="s">
        <v>72</v>
      </c>
      <c r="J1" s="2" t="s">
        <v>195</v>
      </c>
    </row>
    <row r="2" spans="1:10">
      <c r="A2" s="3" t="s">
        <v>461</v>
      </c>
    </row>
    <row r="3" spans="1:10">
      <c r="A3" s="4" t="s">
        <v>201</v>
      </c>
      <c r="B3" s="6" t="n">
        <v>726000</v>
      </c>
      <c r="E3" s="6" t="n">
        <v>1800000</v>
      </c>
      <c r="F3" s="6" t="n">
        <v>250000</v>
      </c>
      <c r="G3" s="6" t="n">
        <v>1800000</v>
      </c>
    </row>
    <row r="4" spans="1:10">
      <c r="A4" s="4" t="s">
        <v>202</v>
      </c>
      <c r="G4" s="6" t="n">
        <v>4750000</v>
      </c>
      <c r="J4" s="6" t="n">
        <v>10000000</v>
      </c>
    </row>
    <row r="5" spans="1:10">
      <c r="A5" s="4" t="s">
        <v>204</v>
      </c>
      <c r="G5" s="4" t="s">
        <v>205</v>
      </c>
      <c r="J5" s="4" t="s">
        <v>206</v>
      </c>
    </row>
    <row r="6" spans="1:10">
      <c r="A6" s="4" t="s">
        <v>203</v>
      </c>
      <c r="G6" s="6" t="n">
        <v>0</v>
      </c>
      <c r="H6" s="6" t="n">
        <v>110000</v>
      </c>
    </row>
    <row r="7" spans="1:10">
      <c r="A7" s="4" t="s">
        <v>207</v>
      </c>
    </row>
    <row r="8" spans="1:10">
      <c r="A8" s="3" t="s">
        <v>461</v>
      </c>
    </row>
    <row r="9" spans="1:10">
      <c r="A9" s="4" t="s">
        <v>201</v>
      </c>
      <c r="D9" s="6" t="n">
        <v>726000</v>
      </c>
      <c r="F9" s="5" t="n">
        <v>250000</v>
      </c>
    </row>
    <row r="10" spans="1:10">
      <c r="A10" s="4" t="s">
        <v>210</v>
      </c>
    </row>
    <row r="11" spans="1:10">
      <c r="A11" s="3" t="s">
        <v>461</v>
      </c>
    </row>
    <row r="12" spans="1:10">
      <c r="A12" s="4" t="s">
        <v>201</v>
      </c>
      <c r="D12" s="5" t="n">
        <v>726000</v>
      </c>
      <c r="F12" s="6" t="n">
        <v>250000</v>
      </c>
    </row>
    <row r="13" spans="1:10">
      <c r="A13" s="4" t="s">
        <v>202</v>
      </c>
      <c r="D13" s="6" t="n">
        <v>5000000</v>
      </c>
    </row>
    <row r="14" spans="1:10">
      <c r="A14" s="4" t="s">
        <v>204</v>
      </c>
      <c r="D14" s="4" t="s">
        <v>211</v>
      </c>
    </row>
    <row r="15" spans="1:10">
      <c r="A15" s="4" t="s">
        <v>209</v>
      </c>
      <c r="D15" s="6" t="n">
        <v>6000000</v>
      </c>
    </row>
    <row r="16" spans="1:10">
      <c r="A16" s="4" t="s">
        <v>203</v>
      </c>
      <c r="D16" s="6" t="n">
        <v>274000</v>
      </c>
    </row>
    <row r="17" spans="1:10">
      <c r="A17" s="4" t="s">
        <v>212</v>
      </c>
      <c r="D17" s="8" t="n">
        <v>37.5</v>
      </c>
    </row>
    <row r="18" spans="1:10">
      <c r="A18" s="4" t="s">
        <v>213</v>
      </c>
      <c r="D18" s="7" t="n">
        <v>0.16</v>
      </c>
    </row>
    <row r="19" spans="1:10">
      <c r="A19" s="4" t="s">
        <v>214</v>
      </c>
      <c r="D19" s="5" t="n">
        <v>10</v>
      </c>
    </row>
    <row r="20" spans="1:10">
      <c r="A20" s="4" t="s">
        <v>215</v>
      </c>
      <c r="D20" s="7" t="n">
        <v>0.01</v>
      </c>
    </row>
    <row r="21" spans="1:10">
      <c r="A21" s="4" t="s">
        <v>462</v>
      </c>
    </row>
    <row r="22" spans="1:10">
      <c r="A22" s="3" t="s">
        <v>461</v>
      </c>
    </row>
    <row r="23" spans="1:10">
      <c r="A23" s="4" t="s">
        <v>239</v>
      </c>
      <c r="B23" s="6" t="n">
        <v>350000</v>
      </c>
      <c r="D23" s="6" t="n">
        <v>350000</v>
      </c>
    </row>
    <row r="24" spans="1:10">
      <c r="A24" s="4" t="s">
        <v>321</v>
      </c>
    </row>
    <row r="25" spans="1:10">
      <c r="A25" s="3" t="s">
        <v>461</v>
      </c>
    </row>
    <row r="26" spans="1:10">
      <c r="A26" s="4" t="s">
        <v>322</v>
      </c>
      <c r="G26" s="4" t="s">
        <v>323</v>
      </c>
    </row>
    <row r="27" spans="1:10">
      <c r="A27" s="4" t="s">
        <v>202</v>
      </c>
      <c r="G27" s="6" t="n">
        <v>4750000</v>
      </c>
      <c r="I27" s="6" t="n">
        <v>1500000</v>
      </c>
    </row>
    <row r="28" spans="1:10">
      <c r="A28" s="4" t="s">
        <v>216</v>
      </c>
    </row>
    <row r="29" spans="1:10">
      <c r="A29" s="3" t="s">
        <v>461</v>
      </c>
    </row>
    <row r="30" spans="1:10">
      <c r="A30" s="4" t="s">
        <v>201</v>
      </c>
      <c r="C30" s="6" t="n">
        <v>7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84</v>
      </c>
      <c r="B4" s="6" t="n">
        <v>-788</v>
      </c>
      <c r="C4" s="6" t="n">
        <v>-1494</v>
      </c>
    </row>
    <row r="5" spans="1:3">
      <c r="A5" s="3" t="s">
        <v>101</v>
      </c>
    </row>
    <row r="6" spans="1:3">
      <c r="A6" s="4" t="s">
        <v>102</v>
      </c>
      <c r="B6" s="5" t="n">
        <v>17</v>
      </c>
      <c r="C6" s="5" t="n">
        <v>20</v>
      </c>
    </row>
    <row r="7" spans="1:3">
      <c r="A7" s="4" t="s">
        <v>94</v>
      </c>
      <c r="B7" s="5" t="n">
        <v>29</v>
      </c>
      <c r="C7" s="5" t="n">
        <v>62</v>
      </c>
    </row>
    <row r="8" spans="1:3">
      <c r="A8" s="4" t="s">
        <v>103</v>
      </c>
      <c r="B8" s="5" t="n">
        <v>-9</v>
      </c>
      <c r="C8" s="5" t="n">
        <v>0</v>
      </c>
    </row>
    <row r="9" spans="1:3">
      <c r="A9" s="4" t="s">
        <v>104</v>
      </c>
      <c r="B9" s="5" t="n">
        <v>32</v>
      </c>
      <c r="C9" s="5" t="n">
        <v>17</v>
      </c>
    </row>
    <row r="10" spans="1:3">
      <c r="A10" s="4" t="s">
        <v>105</v>
      </c>
      <c r="B10" s="5" t="n">
        <v>51</v>
      </c>
      <c r="C10" s="5" t="n">
        <v>52</v>
      </c>
    </row>
    <row r="11" spans="1:3">
      <c r="A11" s="3" t="s">
        <v>106</v>
      </c>
    </row>
    <row r="12" spans="1:3">
      <c r="A12" s="4" t="s">
        <v>40</v>
      </c>
      <c r="B12" s="5" t="n">
        <v>81</v>
      </c>
      <c r="C12" s="5" t="n">
        <v>-121</v>
      </c>
    </row>
    <row r="13" spans="1:3">
      <c r="A13" s="4" t="s">
        <v>41</v>
      </c>
      <c r="B13" s="5" t="n">
        <v>68</v>
      </c>
      <c r="C13" s="5" t="n">
        <v>159</v>
      </c>
    </row>
    <row r="14" spans="1:3">
      <c r="A14" s="4" t="s">
        <v>48</v>
      </c>
      <c r="B14" s="5" t="n">
        <v>35</v>
      </c>
      <c r="C14" s="5" t="n">
        <v>413</v>
      </c>
    </row>
    <row r="15" spans="1:3">
      <c r="A15" s="4" t="s">
        <v>107</v>
      </c>
      <c r="B15" s="5" t="n">
        <v>-1</v>
      </c>
      <c r="C15" s="5" t="n">
        <v>-122</v>
      </c>
    </row>
    <row r="16" spans="1:3">
      <c r="A16" s="4" t="s">
        <v>108</v>
      </c>
      <c r="B16" s="5" t="n">
        <v>0</v>
      </c>
      <c r="C16" s="5" t="n">
        <v>45</v>
      </c>
    </row>
    <row r="17" spans="1:3">
      <c r="A17" s="4" t="s">
        <v>109</v>
      </c>
      <c r="B17" s="5" t="n">
        <v>80</v>
      </c>
      <c r="C17" s="5" t="n">
        <v>0</v>
      </c>
    </row>
    <row r="18" spans="1:3">
      <c r="A18" s="4" t="s">
        <v>51</v>
      </c>
      <c r="B18" s="5" t="n">
        <v>5</v>
      </c>
      <c r="C18" s="5" t="n">
        <v>4</v>
      </c>
    </row>
    <row r="19" spans="1:3">
      <c r="A19" s="4" t="s">
        <v>110</v>
      </c>
      <c r="B19" s="5" t="n">
        <v>-399</v>
      </c>
      <c r="C19" s="5" t="n">
        <v>-965</v>
      </c>
    </row>
    <row r="20" spans="1:3">
      <c r="A20" s="3" t="s">
        <v>111</v>
      </c>
    </row>
    <row r="21" spans="1:3">
      <c r="A21" s="4" t="s">
        <v>112</v>
      </c>
      <c r="B21" s="5" t="n">
        <v>3</v>
      </c>
      <c r="C21" s="5" t="n">
        <v>2</v>
      </c>
    </row>
    <row r="22" spans="1:3">
      <c r="A22" s="4" t="s">
        <v>113</v>
      </c>
      <c r="B22" s="5" t="n">
        <v>400</v>
      </c>
      <c r="C22" s="5" t="n">
        <v>0</v>
      </c>
    </row>
    <row r="23" spans="1:3">
      <c r="A23" s="4" t="s">
        <v>114</v>
      </c>
      <c r="B23" s="5" t="n">
        <v>0</v>
      </c>
      <c r="C23" s="5" t="n">
        <v>-483</v>
      </c>
    </row>
    <row r="24" spans="1:3">
      <c r="A24" s="4" t="s">
        <v>115</v>
      </c>
      <c r="B24" s="5" t="n">
        <v>1800</v>
      </c>
    </row>
    <row r="25" spans="1:3">
      <c r="A25" s="4" t="s">
        <v>116</v>
      </c>
      <c r="B25" s="5" t="n">
        <v>403</v>
      </c>
      <c r="C25" s="5" t="n">
        <v>-481</v>
      </c>
    </row>
    <row r="26" spans="1:3">
      <c r="A26" s="4" t="s">
        <v>117</v>
      </c>
      <c r="B26" s="5" t="n">
        <v>4</v>
      </c>
      <c r="C26" s="5" t="n">
        <v>-1446</v>
      </c>
    </row>
    <row r="27" spans="1:3">
      <c r="A27" s="4" t="s">
        <v>118</v>
      </c>
      <c r="B27" s="5" t="n">
        <v>91</v>
      </c>
      <c r="C27" s="5" t="n">
        <v>2220</v>
      </c>
    </row>
    <row r="28" spans="1:3">
      <c r="A28" s="4" t="s">
        <v>119</v>
      </c>
      <c r="B28" s="5" t="n">
        <v>95</v>
      </c>
      <c r="C28" s="5" t="n">
        <v>774</v>
      </c>
    </row>
    <row r="29" spans="1:3">
      <c r="A29" s="3" t="s">
        <v>120</v>
      </c>
    </row>
    <row r="30" spans="1:3">
      <c r="A30" s="4" t="s">
        <v>121</v>
      </c>
      <c r="B30" s="5" t="n">
        <v>0</v>
      </c>
      <c r="C30" s="5" t="n">
        <v>36</v>
      </c>
    </row>
    <row r="31" spans="1:3">
      <c r="A31" s="4" t="s">
        <v>39</v>
      </c>
      <c r="B31" s="5" t="n">
        <v>95</v>
      </c>
      <c r="C31" s="5" t="n">
        <v>772</v>
      </c>
    </row>
    <row r="32" spans="1:3">
      <c r="A32" s="4" t="s">
        <v>122</v>
      </c>
      <c r="B32" s="5" t="n">
        <v>0</v>
      </c>
      <c r="C32" s="5" t="n">
        <v>2</v>
      </c>
    </row>
    <row r="33" spans="1:3">
      <c r="A33" s="4" t="s">
        <v>123</v>
      </c>
      <c r="B33" s="6" t="n">
        <v>95</v>
      </c>
      <c r="C33" s="6" t="n">
        <v>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6:15:23Z</dcterms:created>
  <dcterms:modified xmlns:dcterms="http://purl.org/dc/terms/" xmlns:xsi="http://www.w3.org/2001/XMLSchema-instance" xsi:type="dcterms:W3CDTF">2019-10-01T16:15:23Z</dcterms:modified>
</cp:coreProperties>
</file>